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Events, Ch" sheetId="7" state="visible" r:id="rId7"/>
    <sheet xmlns:r="http://schemas.openxmlformats.org/officeDocument/2006/relationships" name="Note 2 - Application of New Acc" sheetId="8" state="visible" r:id="rId8"/>
    <sheet xmlns:r="http://schemas.openxmlformats.org/officeDocument/2006/relationships" name="Note 3 - Management Update" sheetId="9" state="visible" r:id="rId9"/>
    <sheet xmlns:r="http://schemas.openxmlformats.org/officeDocument/2006/relationships" name="Note 4 - Notes Receivable" sheetId="10" state="visible" r:id="rId10"/>
    <sheet xmlns:r="http://schemas.openxmlformats.org/officeDocument/2006/relationships" name="Note 5 - Property, Buildings an"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Incentive Plan" sheetId="16" state="visible" r:id="rId16"/>
    <sheet xmlns:r="http://schemas.openxmlformats.org/officeDocument/2006/relationships" name="Note 11 - Supplemental Disclosu"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Acquisition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1 - Significant Events, 23" sheetId="23" state="visible" r:id="rId23"/>
    <sheet xmlns:r="http://schemas.openxmlformats.org/officeDocument/2006/relationships" name="Note 5 - Property, Buildings 24" sheetId="24" state="visible" r:id="rId24"/>
    <sheet xmlns:r="http://schemas.openxmlformats.org/officeDocument/2006/relationships" name="Note 6 - Long-term Debt (Tables" sheetId="25" state="visible" r:id="rId25"/>
    <sheet xmlns:r="http://schemas.openxmlformats.org/officeDocument/2006/relationships" name="Note 7 - Leases (Tables)" sheetId="26" state="visible" r:id="rId26"/>
    <sheet xmlns:r="http://schemas.openxmlformats.org/officeDocument/2006/relationships" name="Note 8 - Income Taxes (Tables)" sheetId="27" state="visible" r:id="rId27"/>
    <sheet xmlns:r="http://schemas.openxmlformats.org/officeDocument/2006/relationships" name="Note 11 - Supplemental Disclo28" sheetId="28" state="visible" r:id="rId28"/>
    <sheet xmlns:r="http://schemas.openxmlformats.org/officeDocument/2006/relationships" name="Note 1 - Significant Events, 29" sheetId="29" state="visible" r:id="rId29"/>
    <sheet xmlns:r="http://schemas.openxmlformats.org/officeDocument/2006/relationships" name="Note 1 - Significant Events, 30" sheetId="30" state="visible" r:id="rId30"/>
    <sheet xmlns:r="http://schemas.openxmlformats.org/officeDocument/2006/relationships" name="Note 1 - Significant Events, 31" sheetId="31" state="visible" r:id="rId31"/>
    <sheet xmlns:r="http://schemas.openxmlformats.org/officeDocument/2006/relationships" name="Note 1 - Significant Events, 32" sheetId="32" state="visible" r:id="rId32"/>
    <sheet xmlns:r="http://schemas.openxmlformats.org/officeDocument/2006/relationships" name="Note 1 - Significant Events, 33" sheetId="33" state="visible" r:id="rId33"/>
    <sheet xmlns:r="http://schemas.openxmlformats.org/officeDocument/2006/relationships" name="Note 4 - Notes Receivable (Deta" sheetId="34" state="visible" r:id="rId34"/>
    <sheet xmlns:r="http://schemas.openxmlformats.org/officeDocument/2006/relationships" name="Note 5 - Property, Buildings 35" sheetId="35" state="visible" r:id="rId35"/>
    <sheet xmlns:r="http://schemas.openxmlformats.org/officeDocument/2006/relationships" name="Note 5 - Property, Buildings 36" sheetId="36" state="visible" r:id="rId36"/>
    <sheet xmlns:r="http://schemas.openxmlformats.org/officeDocument/2006/relationships" name="Note 6 - Long-term Debt (Detail" sheetId="37" state="visible" r:id="rId37"/>
    <sheet xmlns:r="http://schemas.openxmlformats.org/officeDocument/2006/relationships" name="Note 6 - Long-term Debt - Real " sheetId="38" state="visible" r:id="rId38"/>
    <sheet xmlns:r="http://schemas.openxmlformats.org/officeDocument/2006/relationships" name="Note 6 - Long-term Debt - Long " sheetId="39" state="visible" r:id="rId39"/>
    <sheet xmlns:r="http://schemas.openxmlformats.org/officeDocument/2006/relationships" name="Note 7 - Leases (Details Textua" sheetId="40" state="visible" r:id="rId40"/>
    <sheet xmlns:r="http://schemas.openxmlformats.org/officeDocument/2006/relationships" name="Note 7 - Leases - Minimum Lease" sheetId="41" state="visible" r:id="rId41"/>
    <sheet xmlns:r="http://schemas.openxmlformats.org/officeDocument/2006/relationships" name="Note 7 - Leases - Aggregate Ren" sheetId="42" state="visible" r:id="rId42"/>
    <sheet xmlns:r="http://schemas.openxmlformats.org/officeDocument/2006/relationships" name="Note 7 - Leases - Future Minimu" sheetId="43" state="visible" r:id="rId43"/>
    <sheet xmlns:r="http://schemas.openxmlformats.org/officeDocument/2006/relationships" name="Note 8 - Income Taxes (Details " sheetId="44" state="visible" r:id="rId44"/>
    <sheet xmlns:r="http://schemas.openxmlformats.org/officeDocument/2006/relationships" name="Note 8 - Income Taxes - Income " sheetId="45" state="visible" r:id="rId45"/>
    <sheet xmlns:r="http://schemas.openxmlformats.org/officeDocument/2006/relationships" name="Note 8 - Income Taxes - Reconci" sheetId="46" state="visible" r:id="rId46"/>
    <sheet xmlns:r="http://schemas.openxmlformats.org/officeDocument/2006/relationships" name="Note 8 - Income Taxes - Deferre" sheetId="47" state="visible" r:id="rId47"/>
    <sheet xmlns:r="http://schemas.openxmlformats.org/officeDocument/2006/relationships" name="Note 9 - Stockholders' Equity (" sheetId="48" state="visible" r:id="rId48"/>
    <sheet xmlns:r="http://schemas.openxmlformats.org/officeDocument/2006/relationships" name="Note 10 - Stock Incentive Plan " sheetId="49" state="visible" r:id="rId49"/>
    <sheet xmlns:r="http://schemas.openxmlformats.org/officeDocument/2006/relationships" name="Note 11 - Supplemental Disclo50" sheetId="50" state="visible" r:id="rId50"/>
    <sheet xmlns:r="http://schemas.openxmlformats.org/officeDocument/2006/relationships" name="Note 12 - Related Party Trans51" sheetId="51" state="visible" r:id="rId51"/>
    <sheet xmlns:r="http://schemas.openxmlformats.org/officeDocument/2006/relationships" name="Note 13 - Commitments and Con52" sheetId="52" state="visible" r:id="rId52"/>
  </sheets>
  <definedNames/>
  <calcPr calcId="124519" fullCalcOnLoad="1"/>
</workbook>
</file>

<file path=xl/sharedStrings.xml><?xml version="1.0" encoding="utf-8"?>
<sst xmlns="http://schemas.openxmlformats.org/spreadsheetml/2006/main" uniqueCount="460">
  <si>
    <t>Document And Entity Information - USD ($) $ in Thousands</t>
  </si>
  <si>
    <t>12 Months Ended</t>
  </si>
  <si>
    <t>Jan. 29, 2018</t>
  </si>
  <si>
    <t>Apr. 20, 2018</t>
  </si>
  <si>
    <t>Aug. 14, 2017</t>
  </si>
  <si>
    <t>Document Information [Line Items]</t>
  </si>
  <si>
    <t>Entity Registrant Name</t>
  </si>
  <si>
    <t>STAR BUFFET INC</t>
  </si>
  <si>
    <t>Entity Central Index Key</t>
  </si>
  <si>
    <t>Trading Symbol</t>
  </si>
  <si>
    <t>strzq</t>
  </si>
  <si>
    <t>Current Fiscal Year End Date</t>
  </si>
  <si>
    <t>--01-29</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9,
		2018</t>
  </si>
  <si>
    <t>Document Fiscal Year Focus</t>
  </si>
  <si>
    <t>Document Fiscal Period Focus</t>
  </si>
  <si>
    <t>FY</t>
  </si>
  <si>
    <t>Amendment Flag</t>
  </si>
  <si>
    <t>false</t>
  </si>
  <si>
    <t>Consolidated Balance Sheets - USD ($)</t>
  </si>
  <si>
    <t>Jan. 30, 2017</t>
  </si>
  <si>
    <t>Current assets:</t>
  </si>
  <si>
    <t>Cash and cash equivalents</t>
  </si>
  <si>
    <t>Receivables, net</t>
  </si>
  <si>
    <t>Inventories</t>
  </si>
  <si>
    <t>Prepaid expenses</t>
  </si>
  <si>
    <t>Total current assets</t>
  </si>
  <si>
    <t>Property, buildings and equipment, net</t>
  </si>
  <si>
    <t>Other assets, net</t>
  </si>
  <si>
    <t>Intangible assets, net</t>
  </si>
  <si>
    <t>Total assets</t>
  </si>
  <si>
    <t>Current liabilities:</t>
  </si>
  <si>
    <t>Accounts payable-trade</t>
  </si>
  <si>
    <t>Checks written in excess of bank balance</t>
  </si>
  <si>
    <t>Payroll and related taxes</t>
  </si>
  <si>
    <t>Sales and property taxes</t>
  </si>
  <si>
    <t>Rent, licenses and other</t>
  </si>
  <si>
    <t>Income taxes payable</t>
  </si>
  <si>
    <t>Current maturities of long-term debt</t>
  </si>
  <si>
    <t>Total current liabilities</t>
  </si>
  <si>
    <t>Deferred rent payable</t>
  </si>
  <si>
    <t>Other long-term liabilities</t>
  </si>
  <si>
    <t>Note payable to officer</t>
  </si>
  <si>
    <t>Long-term debt, net of current maturities</t>
  </si>
  <si>
    <t>Total liabilities</t>
  </si>
  <si>
    <t>Stockholders' equity:</t>
  </si>
  <si>
    <t>Preferred stock, $.001 par value; authorized 1,500,000 shares; none issued or outstanding</t>
  </si>
  <si>
    <t xml:space="preserve"> </t>
  </si>
  <si>
    <t>Common stock, $.001 par value; authorized 8,000,000 shares; issued and outstanding 3,213,075</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Total revenues</t>
  </si>
  <si>
    <t>Costs and expenses and other</t>
  </si>
  <si>
    <t>Costs and expense</t>
  </si>
  <si>
    <t>Labor costs</t>
  </si>
  <si>
    <t>General and administrative expenses</t>
  </si>
  <si>
    <t>Depreciation and amortization</t>
  </si>
  <si>
    <t>Total costs and expenses</t>
  </si>
  <si>
    <t>Income from operations</t>
  </si>
  <si>
    <t>Interest expense</t>
  </si>
  <si>
    <t>Other income</t>
  </si>
  <si>
    <t>Income (loss) before income taxes and reorganization</t>
  </si>
  <si>
    <t>Total reorganization items income (expense)</t>
  </si>
  <si>
    <t>Income tax provision (benefit)</t>
  </si>
  <si>
    <t>Net income (loss)</t>
  </si>
  <si>
    <t>Net income (loss) per common share— basic and diluted (in dollars per share)</t>
  </si>
  <si>
    <t>Weighted average shares outstanding— basic and diluted (in shares)</t>
  </si>
  <si>
    <t>Consolidated Statements of Stockholders' Equity - USD ($)</t>
  </si>
  <si>
    <t>Common Stock [Member]</t>
  </si>
  <si>
    <t>Additional Paid-in Capital [Member]</t>
  </si>
  <si>
    <t>Retained Earnings [Member]</t>
  </si>
  <si>
    <t>Total</t>
  </si>
  <si>
    <t>Balance (in shares) at Jan. 25, 2016</t>
  </si>
  <si>
    <t>Balance at Jan. 25, 2016</t>
  </si>
  <si>
    <t>Net (loss) income</t>
  </si>
  <si>
    <t>Balance (in shares) at Jan. 30, 2017</t>
  </si>
  <si>
    <t>Balance at Jan. 30, 2017</t>
  </si>
  <si>
    <t>Balance (in shares) at Jan. 29, 2018</t>
  </si>
  <si>
    <t>Balance at Jan. 29, 2018</t>
  </si>
  <si>
    <t>Consolidated Statements of Cash Flows - USD ($)</t>
  </si>
  <si>
    <t>Cash flows from operating activities:</t>
  </si>
  <si>
    <t>Adjustments to reconcile net income (loss) to net cash provided by operating activities:</t>
  </si>
  <si>
    <t>Depreciation</t>
  </si>
  <si>
    <t>Amortization of franchise, loan cost and licenses</t>
  </si>
  <si>
    <t>Change in operating assets and liabilities:</t>
  </si>
  <si>
    <t>Deposits and other</t>
  </si>
  <si>
    <t>Other accrued liabilities</t>
  </si>
  <si>
    <t>Net cash provided by operating activities</t>
  </si>
  <si>
    <t>Cash flows from investing activities:</t>
  </si>
  <si>
    <t>Acquisition of property, buildings and equipment</t>
  </si>
  <si>
    <t>Net cash (used) in investing activities</t>
  </si>
  <si>
    <t>Cash flows from financing activities:</t>
  </si>
  <si>
    <t>Payments on long term debt</t>
  </si>
  <si>
    <t>Proceeds from issuance of long-term debt</t>
  </si>
  <si>
    <t>Capitalized loan costs</t>
  </si>
  <si>
    <t>Net cash provided in financing activities</t>
  </si>
  <si>
    <t>Net change in cash and cash equivalents</t>
  </si>
  <si>
    <t>Cash and cash equivalents at beginning of period</t>
  </si>
  <si>
    <t>Cash and cash equivalents at end of period</t>
  </si>
  <si>
    <t>Note 1 - Significant Events, Chapter 11 Reorganization and a Summary of Significant Accounting Policies</t>
  </si>
  <si>
    <t>Notes to Financial Statements</t>
  </si>
  <si>
    <t>Organization, Consolidation and Presentation of Financial Statements Disclosure [Text Block]</t>
  </si>
  <si>
    <t xml:space="preserve">NOT E 1 SIGNIFICANT EVENTS, CHAPTER 11 AND A SUMMARY OF SIGNIFICANT ACCOUNTING POLICIES Significant Events On December 7, 2016, No.2:11 27518 11 Chapter 11 On September 28, 2011, 11 11 September 29, 2011 No. 2:11 27713 None 11 On December 17, 2012, 2.1 2.2, 8 December 20, 2012. January 17, 2013. $10 SUMMARY OF S IGNIFICANT ACCOUNTING POLICIES A summary of certain significant accounting policies not Basis of Presentation Star Buffet, Inc., a Delaware corporation (“Star” and collectively with its subsidiaries, the “Company”), is a multi-concept restaurant holding company. At January 29, 2018 25 one 4B’s The accompanying consolidated financial statements include the results of operations and assets and liabilities of the Company’s operations. Significant intercompany transactions and balances have been eliminated in consolidation. Fiscal Year The Company utilizes a 52/53 January. first 16 three 12 53 fourth 13 Organization and Nature of Operations As of January 29, 2018, seven two 23 five three one third one As of January 30, 2017, eight two 19 three one one third one Cash Equivalents Highly liquid investments with original maturities of three three may $250,000 not not Revenue Recognition The Company’s principal source of revenue is from customer dining transactions. Revenue is recognized at the time the meal is purchased, primarily by cash or credit card. Sales taxes are excluded from revenue and revenue is recorded on a net basis. Receivables Receivables are stated at an amount management expects to collect.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29, 2018 January 30, 2017. January 29, 2018 January 30, 2017 January 29, 2018 January 30, 2017 Trade receivables. $ 19,000 $ 10,000 Vendor rebates 131,000 42,000 Other 15,000 134,000 Total receivables $ 165,000 $ 186,000 Notes Receivable Notes receivable are stated at an amount management expects to collect. The Company does not January 29, 2018 January 30, 2017. Consideration Received from Vendors The Company records vendor rebates on products purchased as a reduction of food costs. The rebates are recognized as earned in accordance with written agreements with vendors. Inventories Inventories consist of food, beverages, gift shop items and restaurant supplies and are valued at the lower of cost or market, determined by the first first Property, Buildings and Equipment Property, building and equipment are carried at cost less accumulated depreciation and amortization. Depreciation and amortization are provided using the straight-line method over the following useful lives: Years Buildings 40 (1) Building and leasehold improvements 15 - 20 (1) Furniture, fixtures and equipment 5 - 8 ( 1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Property and equipment in non-operating units or stored in warehouses, which is held for remodeling or repositioning, is depreciated and is recorded on the balance sheet as property, building and equipment held for future use. Property and equipment placed on the market for sale is not Repairs and maintenance are charged to operations as incurred. Major equipment refurbishments and remodeling costs are generally capitalized. Other Intangible Assets Other intangible assets consist of trademarks. The Company has recorded a $33,000 January 29, 2018 January 30, 2017. 350. not January 29, 2018. Gross Accumulated Fiscal 2018 Carrying Amount Amortization Net Franchise and license fees $ 10,000 $ (10,000 ) $ — Trademarks 33,000 - 33,000 $ 43,000 $ (10,000 ) $ 33,000 Fiscal 2017 Franchise and license fees $ 10,000 $ (10,000 ) $ — Trademarks 33,000 - 33,000 $ 43,000 $ (10,000 ) $ 33,000 The Company holds no January 29, 2018. $0 January 29, 2018 January 30, 2017. Impairment of Long-Lived Assets The Company evaluates impairment of long-lived assets in accordance with ASC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January 29, 2018 January 30, 2017.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 Pre-Opening Costs Pre-opening costs are expensed when incurred. The Company incurred and charged to operations approximately $11,000 $70,000 2018 2017. Income Taxes The Tax Cuts and Jobs Act of 2017 December 22, 2017, 35.0 21.0 January 1, 2018. 2019, 21.0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not not January 29, 2018, $3.9 $3.2 $590,000. $3.9 not 2030 2031. 2017 $5.9 not not 740 740” 740 not not 740 January 29, 2018 January 30, 2017. Advertising Expenses Advertising costs are charged to operations as incurred. Amounts charged to operations totaled $164,000 $192,000 January 29, 2018 January 30, 2017, Deferred Financing Fees Deferred financing fees are amortized over of the life of a loan not five $5,000 $4,000 January 29, 2018 January 30, 2017, Insurance Programs Historically, the Company has purchased first January 29, 2018 January 30, 2017, Insurance and claims reserves Balance at Beginning of Period Expense Recorded Payments Made Balance at End of Period Year ended January 29, 2018 $ 10,000 $ 6,536 $ 536 $ 16,000 Year ended January 30, 2017 $ 20,500 $ (500 ) $ 10,000 $ 10,000 Leases The Company has lease commitments on certain restaurant locations. Expenses of operating leases with escalating payment terms are recognized on a straight-line basis over the term of th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 Reclassification In April 2015, 2015 03, Interest – Imputation of Interest December 15, 2015. first January 30, 2017. The Company has now adopted ASU 2015 03 Interest – Imputation of Interest January 30, 2017 January 29, 2018. $16,000 $15,000 January 30, 2017 January 29, 2018,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receivables, insurance losses, income taxes, long-lived assets, inventories and contingencies. The Company bases its estimates on historical experience and on various other assumptions that are believed to be reasonable under the circumstances. Actual results could differ from those estimates. Earnings (Loss) per Share The Company applies ASC 260, There were no 2018 2017. Stock-Based Compensation The Company recognizes compensation costs relating to share-based payment transactions and the pro forma effects on earnings and earnings per share are disclosed as if the fair value approach had been adopted. </t>
  </si>
  <si>
    <t>Note 2 - Application of New Accounting Standards</t>
  </si>
  <si>
    <t>New Accounting Pronouncements and Changes in Accounting Principles [Text Block]</t>
  </si>
  <si>
    <t>NOTE 2 A PPLICATION OF NEW ACCOUNTING STANDARDS During 2014 2015, 2014 09 2015 14, Revenue from Contract with Customers 606 December 15, 2017, not In April 2015, 2015 03, Interest – Imputation of Interest December 15, 2015. first January 30, 2017. In November 2015, 2015 17, Balance Sheet Classification of Deferred Taxes 740 December 15, 2016. first 2018. not In February 2016, 2016 02, Leases 842 December 15, 2018, first 2020 not In August 2016, 2016 15, Statement of Cash Flows 230 eight December 15, 2017, first 2019 not not</t>
  </si>
  <si>
    <t>Note 3 - Management Update</t>
  </si>
  <si>
    <t>Reorganization under Chapter 11 of US Bankruptcy Code Disclosure [Text Block]</t>
  </si>
  <si>
    <t xml:space="preserve">NOTE 3 MANAGEMENT UPDATE On December 7, 2016, </t>
  </si>
  <si>
    <t>Note 4 - Notes Receivable</t>
  </si>
  <si>
    <t>Loans, Notes, Trade and Other Receivables Disclosure [Text Block]</t>
  </si>
  <si>
    <t xml:space="preserve">NOTE 4 — NOTES RECEIVABLE The Company does not January 29, 2018 January 30, 2017. </t>
  </si>
  <si>
    <t>Note 5 - Property, Buildings and Equipment</t>
  </si>
  <si>
    <t>Property, Plant and Equipment Disclosure [Text Block]</t>
  </si>
  <si>
    <t>NOTE 5 — PROPERTY, BUILDINGS AND EQUIPMENT The components of property, buildings and equipment used in restaurant operations are as follows: January 29 , 201 8 January 30 , 201 7 Property, buildings and equipment: Furniture, fixtures and equipment $ 6,833,000 $ 6,975,000 Land 750,000 950,000 Buildings and leasehold improvements 3,853,000 4,649,000 11,436,000 12,574,000 Less accumulated depreciation and amortization (6,800,000 ) (7,514,000 ) $ 4,636,000 $ 5,060,000 The Company also had five three one third one January 29 , 201 8 January 30 , 201 7 Property, buildings and equipment leased to third parties: Equipment $ 279,000 $ 279,000 Land - - Buildings and leaseholds 895,000 895,000 1,174,000 1,174,000 Less accumulated depreciation and amortization (753,000 ) (728,000 ) $ 421,000 $ 446,000 January 29 , 201 8 January 30 , 201 7 Property, buildings and equipment held for future use: Equipment $ 553,000 $ 2,000 Land 317,000 118,000 Buildings and leaseholds 1,656,000 340,000 2,526,000 460,000 Less accumulated depreciation and amortization (1,548,000 ) (263,000 ) $ 978,000 $ 197,000 Depreciation expense for Fiscal 2018 2017 $595,000 $523,000,</t>
  </si>
  <si>
    <t>Note 6 - Long-term Debt</t>
  </si>
  <si>
    <t>Debt Disclosure [Text Block]</t>
  </si>
  <si>
    <t xml:space="preserve">N OTE 6 — LONG-TERM DEBT In recent years, the Company has financed operations and property acquisitions through a combination of cash on hand, bank borrowings, real estate mortgages and loans from the principal shareholders. Real Estate Mortgages The Company finances certain restaurant properties with real estate mortgages. As of January 29, 2018, six $2.8 January 30, 2017, six $3.1 Note Payable to Officer During the fiscal year ended January 25, 2008, $1,400,000 8.5%. June 2008, $592,000 $1,400,000 $1,992,000, January 29, 2018 January 30, 2017, $195,000 $154,000 2018 2017, June 5, 2012. not $1,991,936 $196,957 September 28, 2011 December 7, 2016 December 7, 2016 8.5%. Mortgages described in the following table are secured by the underlying real estate. Certain mortgages have interest rates that will change from fixed to variable in a future year. Real Estate Mortgages Current January 29, January 30, Maturity Monthly Interest Lender 2018 2017 Date Payment Rate J.I.L Kingman, LLC $ 345,000 $ 410,000 7/1/22 $ 7,304 6.0% fixed Farmers Bank &amp; Trust Company 530,000 559,000 4/13/33 4,274 5.5% fixed Dalhart Federal Savings &amp; Loan 367,000 381,000 8/1/35 2,866 6.25% fixed Dalhart Federal Savings &amp; Loan 412,000 428,000 11/1/35 3,201 6.25% fixed Fortenberry's Beef of Magee, Inc. 265,000 287,000 4/5/19 3,231 7.0% fixed Hurt Development, LLC 560,000 586,000 5/1/31 5,063 6.0% fixed Robert E. Wheaton 308,000 429,000 11/9/19 14,839 11.5% fixed Total Real Estate Mortgages $ 2,787,000 $ 3,080,000 Other Debt Other Debt - Miscellaneous $ 269,000 $ 32,000 Note Payable to Officer 1,992,000 1,992,000 Total Other Debt $ 2,261,000 $ 2,024,000 TOTAL DEBT $ 5,048,000 $ 5,104,000 Less Current Maturities (338,000 ) (338,000 ) Less Note Payable to Officer (1,992,000 ) (1,992,000 ) Long Term Debt, Net of Current Maturities and Note Payable to Officer $ 2,718,000 $ 2,774,000 Real estate mortgages, other debt and note payable to officer matures in fiscal years ending after January 29, 2018 Fiscal Year 2019 $ 338,000 2020 551,000 2021 191,000 2022 186,000 2023 180,000 Thereafter 3,602,000 Total $ 5,048,000 </t>
  </si>
  <si>
    <t>Note 7 - Leases</t>
  </si>
  <si>
    <t>Leases of Lessee Disclosure [Text Block]</t>
  </si>
  <si>
    <t xml:space="preserve">NO TE 7 — LEASES The Company occupies certain restaurants under long-term operating leases expiring at various dates through 2042. 2 16 5 11 Minimum lease payments for all leases as of January 29, 2018 Fiscal year Operating 2019 $ 1,330,000 2020 1,279,000 2021 1,262,000 2022 1,246,000 2023 1,199,000 Thereafter 17,975,000 Total minimum lease payments: $ 24,291,000 Aggregate rent expense under non-cancelable operating leases during Fiscal 2018 2017 Fifty- T hree Weeks Ended January 29 , 201 8 Fifty-Two Weeks Ended January 30 , 201 7 Minimum rentals $ 1,494,000 $ 1,383,000 Straight-line rentals 52,000 100,000 Contingent rentals 71,000 10,000 $ 1,617,000 $ 1,493,000 The Company reduces the deferred rent liability for stores in the year that were purchased or closed. There was not 2018 2017. The rental income for the property, buildings and equipment leased to third 5 2018 2017 $152,000 $124,000, three 2018 2017. Future minimum lease payments receivable in fiscal years ending after January 29, 2018 Fiscal year 2019 $ 78,000 2020 78,000 2021 78,000 2022 33,000 2023 - Thereafter - Total minimum lease payments: $ 267,000 </t>
  </si>
  <si>
    <t>Note 8 - Income Taxes</t>
  </si>
  <si>
    <t>Income Tax Disclosure [Text Block]</t>
  </si>
  <si>
    <t xml:space="preserve">NOTE 8 — INCOME TAXES Income tax provision (benefit) is comprised of the following: Fifty-T hree Fifty-Two Weeks Ended Weeks Ended January 29, 2018 January 30, 2017 Current: Federal $ 20,000 $ 15,000 State $ 10,000 $ 7,000 $ 30,000 $ 22,000 Deferred: Federal $ — $ — State - — — — $ 30,000 $ 22,000 A reconciliation of income tax provision (benefit) at the federal statutory rate of 34% Fifty-T hree Fifty- T wo Weeks Ended Weeks Ended January 29, 2018 January 30, 2017 Income tax provision (benefit) at statutory rate $ 33,000 $ (61,000 ) Increase (decrease) in valuation allowance (1,987,000 ) 115,000 State income taxes 2,000 4,000 All other, net $ 1,982,000 $ (36,000 ) $ 30,000 $ 22,000 Temporary differences give rise to a significant amount of deferred tax assets and liabilities as set forth below: January 29, 2018 January 30, 2017 Deferred tax assets: Accrued vacation $ 25,000 $ 31,000 Accrued expenses and reserves 39,000 58,000 Net operating losses 3,166,000 5,081,000 Depreciation, amortization and impairments (32,000 ) (43,000 ) Federal tax credits 590,000 590,000 Other 149,000 207,000 Total deferred tax assets 3,937,000 5,924,000 Valuation allowance (3,937,000 ) (5,924,000 ) Deferred tax assets, net $ — $ — Accounting policies dictate a valuation allowance must be provided when the Company believes it is more likely than not not January 29, 2018, $3.9 $3.2 $590,000. $3.9 not 2030 2031. </t>
  </si>
  <si>
    <t>Note 9 - Stockholders' Equity</t>
  </si>
  <si>
    <t>Stockholders' Equity Note Disclosure [Text Block]</t>
  </si>
  <si>
    <t>NOTE 9 — STOCKHOLDERS’ EQUITY Common Stock Holders of Common Stock are entitled to one not may may no may may Preferred Stock The Board of Directors has the authority, without further vote or action by the stockholders, to provide for the issuance of up to 1,500,000 one may not may one</t>
  </si>
  <si>
    <t>Note 10 - Stock Incentive Plan</t>
  </si>
  <si>
    <t>Disclosure of Compensation Related Costs, Share-based Payments [Text Block]</t>
  </si>
  <si>
    <t>NOTE 1 0 — STOCK INCENTIVE PLAN 1997 Our stock incentive plan expired in 2007, no</t>
  </si>
  <si>
    <t>Note 11 - Supplemental Disclosure of Cash Flow Information</t>
  </si>
  <si>
    <t>Cash Flow, Supplemental Disclosures [Text Block]</t>
  </si>
  <si>
    <t xml:space="preserve">NOTE 11 Fifty- T hree Fifty- Two Weeks Weeks Ended Ended January 29, 201 8 January 30, 201 7 Cash paid for income taxes $ 18,000 $ 34,000 Cash paid for interest 251,000 174,000 Non-cash investing and financing activities are as follows: None $ — $ — </t>
  </si>
  <si>
    <t>Note 12 - Related Party Transactions</t>
  </si>
  <si>
    <t>Related Party Transactions Disclosure [Text Block]</t>
  </si>
  <si>
    <t xml:space="preserve">NOTE 12 — RELATED PARTY TRANSACTIONS Mr. Robert E. Wheaton currently beneficially owns approximately 46.7% 46.7% 2008, $1,400,000 June 2008, $592,000 $1,400,000 $1,992,000 January 29, 2018 January 30, 2017. June 5, 2012. not $1,991,936 $196,957 September 28, 2011 December 7, 2016 December 7, 2016 8.5%. $195,000 $154,000 2018 2017, On November 9, 2016, $450,000 4B’ three $14,839 11.5%. $121,000 $21,200 2018 2017, $42,000 $8,500 2018 2017, During Fiscal 2017, 2018, 4B’s $741,000 $601,000 2018 2017, $224,000 $382,000 January 29, 2018 January 30, 2017, </t>
  </si>
  <si>
    <t>Note 13 - Commitments and Contingencies</t>
  </si>
  <si>
    <t>Commitments and Contingencies Disclosure [Text Block]</t>
  </si>
  <si>
    <t>NOTE 13 — COMMITMENTS AND CONTINGENCIES In connection with the Company’s employment contract with Mr. Robert E. Wheaton, the Company’s Chief Executive Officer and President, the Company has agreed to pay Mr. Wheaton six Prior to the Company’s bankruptcy filings, on August 4, 2010, 2010 022169 $3.7 four $1.5 October 14, 2016, $900,000. January 29, 2018 January 30, 2017, $683,000 $832,000, four $173,000, 182,000, 191,000 137,000. In addition to the matter set forth above, from time to time, we may not</t>
  </si>
  <si>
    <t>Note 14 - Acquisitions</t>
  </si>
  <si>
    <t>Mergers, Acquisitions and Dispositions Disclosures [Text Block]</t>
  </si>
  <si>
    <t>NOTE 14 — ACQUISITIONS The Company did not 2018 2017.</t>
  </si>
  <si>
    <t>Note 15 - Subsequent Events</t>
  </si>
  <si>
    <t>Subsequent Events [Text Block]</t>
  </si>
  <si>
    <t xml:space="preserve">NOTE 15 — SUBSEQUENT EVENTS None. </t>
  </si>
  <si>
    <t>Significant Accounting Policies (Policies)</t>
  </si>
  <si>
    <t>Accounting Policies [Abstract]</t>
  </si>
  <si>
    <t>Basis of Financial Statement Presentation in Chapter 11 [Policy Text Block]</t>
  </si>
  <si>
    <t>Chapter 11 On September 28, 2011, 11 11 September 29, 2011 No. 2:11 27713 None 11 On December 17, 2012, 2.1 2.2, 8 December 20, 2012. January 17, 2013. $10</t>
  </si>
  <si>
    <t>Basis of Accounting, Policy [Policy Text Block]</t>
  </si>
  <si>
    <t>Basis of Presentation Star Buffet, Inc., a Delaware corporation (“Star” and collectively with its subsidiaries, the “Company”), is a multi-concept restaurant holding company. At January 29, 2018 25 one 4B’s The accompanying consolidated financial statements include the results of operations and assets and liabilities of the Company’s operations. Significant intercompany transactions and balances have been eliminated in consolidation.</t>
  </si>
  <si>
    <t>Fiscal Period, Policy [Policy Text Block]</t>
  </si>
  <si>
    <t>Fiscal Year The Company utilizes a 52/53 January. first 16 three 12 53 fourth 13</t>
  </si>
  <si>
    <t>Consolidation, Policy [Policy Text Block]</t>
  </si>
  <si>
    <t>Organization and Nature of Operations As of January 29, 2018, seven two 23 five three one third one As of January 30, 2017, eight two 19 three one one third one</t>
  </si>
  <si>
    <t>Cash and Cash Equivalents, Policy [Policy Text Block]</t>
  </si>
  <si>
    <t>Cash Equivalents Highly liquid investments with original maturities of three three may $250,000 not not</t>
  </si>
  <si>
    <t>Revenue Recognition, Policy [Policy Text Block]</t>
  </si>
  <si>
    <t>Revenue Recognition The Company’s principal source of revenue is from customer dining transactions. Revenue is recognized at the time the meal is purchased, primarily by cash or credit card. Sales taxes are excluded from revenue and revenue is recorded on a net basis.</t>
  </si>
  <si>
    <t>Receivables, Policy [Policy Text Block]</t>
  </si>
  <si>
    <t>Receivables Receivables are stated at an amount management expects to collect. Amounts deemed to be uncollectible are written off through a charge to earnings and a credit to a valuation allowance based on management’s assessment of the current status of individual balances. A receivable is written off when it is determined that all collection efforts have been exhausted. The Company did not January 29, 2018 January 30, 2017. January 29, 2018 January 30, 2017 January 29, 2018 January 30, 2017 Trade receivables. $ 19,000 $ 10,000 Vendor rebates 131,000 42,000 Other 15,000 134,000 Total receivables $ 165,000 $ 186,000 Notes Receivable Notes receivable are stated at an amount management expects to collect. The Company does not January 29, 2018 January 30, 2017.</t>
  </si>
  <si>
    <t>Cost of Sales, Vendor Allowances, Policy [Policy Text Block]</t>
  </si>
  <si>
    <t>Consideration Received from Vendors The Company records vendor rebates on products purchased as a reduction of food costs. The rebates are recognized as earned in accordance with written agreements with vendors.</t>
  </si>
  <si>
    <t>Inventory, Policy [Policy Text Block]</t>
  </si>
  <si>
    <t>Inventories Inventories consist of food, beverages, gift shop items and restaurant supplies and are valued at the lower of cost or market, determined by the first first</t>
  </si>
  <si>
    <t>Property, Plant and Equipment, Policy [Policy Text Block]</t>
  </si>
  <si>
    <t>Property, Buildings and Equipment Property, building and equipment are carried at cost less accumulated depreciation and amortization. Depreciation and amortization are provided using the straight-line method over the following useful lives: Years Buildings 40 (1) Building and leasehold improvements 15 - 20 (1) Furniture, fixtures and equipment 5 - 8 ( 1 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Property and equipment in non-operating units or stored in warehouses, which is held for remodeling or repositioning, is depreciated and is recorded on the balance sheet as property, building and equipment held for future use. Property and equipment placed on the market for sale is not Repairs and maintenance are charged to operations as incurred. Major equipment refurbishments and remodeling costs are generally capitalized.</t>
  </si>
  <si>
    <t>Goodwill and Intangible Assets, Intangible Assets, Policy [Policy Text Block]</t>
  </si>
  <si>
    <t>Other Intangible Assets Other intangible assets consist of trademarks. The Company has recorded a $33,000 January 29, 2018 January 30, 2017. 350. not January 29, 2018. Gross Accumulated Fiscal 2018 Carrying Amount Amortization Net Franchise and license fees $ 10,000 $ (10,000 ) $ — Trademarks 33,000 - 33,000 $ 43,000 $ (10,000 ) $ 33,000 Fiscal 2017 Franchise and license fees $ 10,000 $ (10,000 ) $ — Trademarks 33,000 - 33,000 $ 43,000 $ (10,000 ) $ 33,000 The Company holds no January 29, 2018. $0 January 29, 2018 January 30, 2017.</t>
  </si>
  <si>
    <t>Impairment or Disposal of Long-Lived Assets, Policy [Policy Text Block]</t>
  </si>
  <si>
    <t>Impairment of Long-Lived Assets The Company evaluates impairment of long-lived assets in accordance with ASC 360, may not Judgments made by the Company related to the expected useful lives of long-lived assets and the ability of the Company to realize undiscounted net cash flows in excess of the carrying amounts of such assets are affected by factors such as the ongoing maintenance and improvements of the assets, changes in economic conditions, and changes in operating performance. As the Company assesses the ongoing expected net cash flows and carrying amounts of its long-lived assets, these factors could cause the Company to realize a material impairment charge and could adversely affect operating results in any period. The Company recorded impairment losses associated with certain restaurant facilities of $0 January 29, 2018 January 30, 2017.</t>
  </si>
  <si>
    <t>Fair Value of Financial Instruments, Policy [Policy Text Block]</t>
  </si>
  <si>
    <t>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not ● Level 3 one The carrying amounts of the Company’s cash and cash equivalents, receivables, accounts payable and accrued expenses approximates fair value because of the short maturity of these instruments. The carrying amounts of the Company’s notes receivable and long-term debt approximate fair value and are based on discounted cash flows using market rates at the balance sheet dates. The Company does not</t>
  </si>
  <si>
    <t>Pre-Opening Costs [Policy text Block]</t>
  </si>
  <si>
    <t>Pre-Opening Costs Pre-opening costs are expensed when incurred. The Company incurred and charged to operations approximately $11,000 $70,000 2018 2017.</t>
  </si>
  <si>
    <t>Income Tax, Policy [Policy Text Block]</t>
  </si>
  <si>
    <t xml:space="preserve">Income Taxes The Tax Cuts and Jobs Act of 2017 December 22, 2017, 35.0 21.0 January 1, 2018. 2019, 21.0 Our current provision for income taxes is based on our estimated taxable income in each of the jurisdictions in which we operate, after considering the impact on our taxable income of temporary differences resulting from disparate treatment of items, such as depreciation, estimated liability for closed restaurants, estimated liabilities for self-insurance, tax credits and net operating losses (“NOL”) for tax and financial reporting purposes. Deferred income taxes are provided for the estimated future income tax effect of temporary differences between the financial and tax bases of assets and liabilities using the asset and liability method. Deferred tax assets are also provided for NOL and income tax credit carryforwards. A valuation allowance to reduce the carrying amount of deferred income tax assets is established when it is more likely than not not not January 29, 2018, $3.9 $3.2 $590,000. $3.9 not 2030 2031. 2017 $5.9 not not 740 740” 740 not not 740 January 29, 2018 January 30, 2017. </t>
  </si>
  <si>
    <t>Advertising Costs, Policy [Policy Text Block]</t>
  </si>
  <si>
    <t xml:space="preserve">Advertising Expenses Advertising costs are charged to operations as incurred. Amounts charged to operations totaled $164,000 $192,000 January 29, 2018 January 30, 2017, </t>
  </si>
  <si>
    <t>Deferred Charges, Policy [Policy Text Block]</t>
  </si>
  <si>
    <t xml:space="preserve">Deferred Financing Fees Deferred financing fees are amortized over of the life of a loan not five $5,000 $4,000 January 29, 2018 January 30, 2017, </t>
  </si>
  <si>
    <t>Insurance [Policy Text Block]</t>
  </si>
  <si>
    <t xml:space="preserve">Insurance Programs Historically, the Company has purchased first January 29, 2018 January 30, 2017, Insurance and claims reserves Balance at Beginning of Period Expense Recorded Payments Made Balance at End of Period Year ended January 29, 2018 $ 10,000 $ 6,536 $ 536 $ 16,000 Year ended January 30, 2017 $ 20,500 $ (500 ) $ 10,000 $ 10,000 </t>
  </si>
  <si>
    <t>Lessee, Leases [Policy Text Block]</t>
  </si>
  <si>
    <t>Leases The Company has lease commitments on certain restaurant locations. Expenses of operating leases with escalating payment terms are recognized on a straight-line basis over the term of the arrangements. Contingent rental payments are triggered when revenues exceed contractual thresholds. Contingent rental expense is recorded each period that revenue exceeds the contractual base. In situations where the contingent rent is based on annual sales or cumulative sales to date, contingent rental expense is recorded when it is determined probable that revenue will exceed the contractual thresholds.</t>
  </si>
  <si>
    <t>Reclassification, Policy [Policy Text Block]</t>
  </si>
  <si>
    <t xml:space="preserve">Reclassification In April 2015, 2015 03, Interest – Imputation of Interest December 15, 2015. first January 30, 2017. The Company has now adopted ASU 2015 03 Interest – Imputation of Interest January 30, 2017 January 29, 2018. $16,000 $15,000 January 30, 2017 January 29, 2018, </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 routinely evaluates its estimates, including those related to receivables, insurance losses, income taxes, long-lived assets, inventories and contingencies. The Company bases its estimates on historical experience and on various other assumptions that are believed to be reasonable under the circumstances. Actual results could differ from those estimates.</t>
  </si>
  <si>
    <t>Earnings Per Share, Policy [Policy Text Block]</t>
  </si>
  <si>
    <t>Earnings (Loss) per Share The Company applies ASC 260, There were no 2018 2017.</t>
  </si>
  <si>
    <t>Share-based Compensation, Option and Incentive Plans Policy [Policy Text Block]</t>
  </si>
  <si>
    <t xml:space="preserve">Stock-Based Compensation The Company recognizes compensation costs relating to share-based payment transactions and the pro forma effects on earnings and earnings per share are disclosed as if the fair value approach had been adopted. </t>
  </si>
  <si>
    <t>Note 1 - Significant Events, Chapter 11 Reorganization and a Summary of Significant Accounting Policies (Tables)</t>
  </si>
  <si>
    <t>Notes Tables</t>
  </si>
  <si>
    <t>Property, Plant and Equipment, Useful Life [Table Text Block]</t>
  </si>
  <si>
    <t xml:space="preserve"> Years Buildings 40 (1) Building and leasehold improvements 15 - 20 (1) Furniture, fixtures and equipment 5 - 8 </t>
  </si>
  <si>
    <t>Schedule of Intangible Assets and Goodwill [Table Text Block]</t>
  </si>
  <si>
    <t xml:space="preserve"> Gross Accumulated Fiscal 2018 Carrying Amount Amortization Net Franchise and license fees $ 10,000 $ (10,000 ) $ — Trademarks 33,000 - 33,000 $ 43,000 $ (10,000 ) $ 33,000 Fiscal 2017 Franchise and license fees $ 10,000 $ (10,000 ) $ — Trademarks 33,000 - 33,000 $ 43,000 $ (10,000 ) $ 33,000 </t>
  </si>
  <si>
    <t>Accounts Receivable, Current [Member]</t>
  </si>
  <si>
    <t>Schedule of Accounts, Notes, Loans and Financing Receivable [Table Text Block]</t>
  </si>
  <si>
    <t xml:space="preserve"> January 29, 2018 January 30, 2017 Trade receivables. $ 19,000 $ 10,000 Vendor rebates 131,000 42,000 Other 15,000 134,000 Total receivables $ 165,000 $ 186,000 </t>
  </si>
  <si>
    <t>SEC Schedule, 12-09, Allowance, Receivable from Insurance Provider [Member]</t>
  </si>
  <si>
    <t>Valuation Allowances and Reserves [Table Text Block]</t>
  </si>
  <si>
    <t xml:space="preserve"> Insurance and claims reserves Balance at Beginning of Period Expense Recorded Payments Made Balance at End of Period Year ended January 29, 2018 $ 10,000 $ 6,536 $ 536 $ 16,000 Year ended January 30, 2017 $ 20,500 $ (500 ) $ 10,000 $ 10,000 </t>
  </si>
  <si>
    <t>Note 5 - Property, Buildings and Equipment (Tables)</t>
  </si>
  <si>
    <t>Property, Plant and Equipment [Table Text Block]</t>
  </si>
  <si>
    <t xml:space="preserve"> January 29 , 201 8 January 30 , 201 7 Property, buildings and equipment: Furniture, fixtures and equipment $ 6,833,000 $ 6,975,000 Land 750,000 950,000 Buildings and leasehold improvements 3,853,000 4,649,000 11,436,000 12,574,000 Less accumulated depreciation and amortization (6,800,000 ) (7,514,000 ) $ 4,636,000 $ 5,060,000 January 29 , 201 8 January 30 , 201 7 Property, buildings and equipment leased to third parties: Equipment $ 279,000 $ 279,000 Land - - Buildings and leaseholds 895,000 895,000 1,174,000 1,174,000 Less accumulated depreciation and amortization (753,000 ) (728,000 ) $ 421,000 $ 446,000 January 29 , 201 8 January 30 , 201 7 Property, buildings and equipment held for future use: Equipment $ 553,000 $ 2,000 Land 317,000 118,000 Buildings and leaseholds 1,656,000 340,000 2,526,000 460,000 Less accumulated depreciation and amortization (1,548,000 ) (263,000 ) $ 978,000 $ 197,000 </t>
  </si>
  <si>
    <t>Note 6 - Long-term Debt (Tables)</t>
  </si>
  <si>
    <t>Schedule of Long-term Debt Instruments [Table Text Block]</t>
  </si>
  <si>
    <t xml:space="preserve"> Real Estate Mortgages Current January 29, January 30, Maturity Monthly Interest Lender 2018 2017 Date Payment Rate J.I.L Kingman, LLC $ 345,000 $ 410,000 7/1/22 $ 7,304 6.0% fixed Farmers Bank &amp; Trust Company 530,000 559,000 4/13/33 4,274 5.5% fixed Dalhart Federal Savings &amp; Loan 367,000 381,000 8/1/35 2,866 6.25% fixed Dalhart Federal Savings &amp; Loan 412,000 428,000 11/1/35 3,201 6.25% fixed Fortenberry's Beef of Magee, Inc. 265,000 287,000 4/5/19 3,231 7.0% fixed Hurt Development, LLC 560,000 586,000 5/1/31 5,063 6.0% fixed Robert E. Wheaton 308,000 429,000 11/9/19 14,839 11.5% fixed Total Real Estate Mortgages $ 2,787,000 $ 3,080,000 Other Debt Other Debt - Miscellaneous $ 269,000 $ 32,000 Note Payable to Officer 1,992,000 1,992,000 Total Other Debt $ 2,261,000 $ 2,024,000 TOTAL DEBT $ 5,048,000 $ 5,104,000 Less Current Maturities (338,000 ) (338,000 ) Less Note Payable to Officer (1,992,000 ) (1,992,000 ) Long Term Debt, Net of Current Maturities and Note Payable to Officer $ 2,718,000 $ 2,774,000 </t>
  </si>
  <si>
    <t>Schedule of Maturities of Long-term Debt [Table Text Block]</t>
  </si>
  <si>
    <t xml:space="preserve"> Fiscal Year 2019 $ 338,000 2020 551,000 2021 191,000 2022 186,000 2023 180,000 Thereafter 3,602,000 Total $ 5,048,000 </t>
  </si>
  <si>
    <t>Note 7 - Leases (Tables)</t>
  </si>
  <si>
    <t>Lessee, Operating Lease, Disclosure [Table Text Block]</t>
  </si>
  <si>
    <t xml:space="preserve"> Fiscal year Operating 2019 $ 1,330,000 2020 1,279,000 2021 1,262,000 2022 1,246,000 2023 1,199,000 Thereafter 17,975,000 Total minimum lease payments: $ 24,291,000 </t>
  </si>
  <si>
    <t>Schedule of Rent Expense [Table Text Block]</t>
  </si>
  <si>
    <t xml:space="preserve"> Fifty- T hree Weeks Ended January 29 , 201 8 Fifty-Two Weeks Ended January 30 , 201 7 Minimum rentals $ 1,494,000 $ 1,383,000 Straight-line rentals 52,000 100,000 Contingent rentals 71,000 10,000 $ 1,617,000 $ 1,493,000 </t>
  </si>
  <si>
    <t>Operating Leases of Lessor Disclosure [Table Text Block]</t>
  </si>
  <si>
    <t xml:space="preserve"> Fiscal year 2019 $ 78,000 2020 78,000 2021 78,000 2022 33,000 2023 - Thereafter - Total minimum lease payments: $ 267,000 </t>
  </si>
  <si>
    <t>Note 8 - Income Taxes (Tables)</t>
  </si>
  <si>
    <t>Schedule of Components of Income Tax Expense (Benefit) [Table Text Block]</t>
  </si>
  <si>
    <t xml:space="preserve"> Fifty-T hree Fifty-Two Weeks Ended Weeks Ended January 29, 2018 January 30, 2017 Current: Federal $ 20,000 $ 15,000 State $ 10,000 $ 7,000 $ 30,000 $ 22,000 Deferred: Federal $ — $ — State - — — — $ 30,000 $ 22,000 </t>
  </si>
  <si>
    <t>Schedule of Effective Income Tax Rate Reconciliation [Table Text Block]</t>
  </si>
  <si>
    <t xml:space="preserve"> Fifty-T hree Fifty- T wo Weeks Ended Weeks Ended January 29, 2018 January 30, 2017 Income tax provision (benefit) at statutory rate $ 33,000 $ (61,000 ) Increase (decrease) in valuation allowance (1,987,000 ) 115,000 State income taxes 2,000 4,000 All other, net $ 1,982,000 $ (36,000 ) $ 30,000 $ 22,000 </t>
  </si>
  <si>
    <t>Schedule of Deferred Tax Assets and Liabilities [Table Text Block]</t>
  </si>
  <si>
    <t xml:space="preserve"> January 29, 2018 January 30, 2017 Deferred tax assets: Accrued vacation $ 25,000 $ 31,000 Accrued expenses and reserves 39,000 58,000 Net operating losses 3,166,000 5,081,000 Depreciation, amortization and impairments (32,000 ) (43,000 ) Federal tax credits 590,000 590,000 Other 149,000 207,000 Total deferred tax assets 3,937,000 5,924,000 Valuation allowance (3,937,000 ) (5,924,000 ) Deferred tax assets, net $ — $ — </t>
  </si>
  <si>
    <t>Note 11 - Supplemental Disclosure of Cash Flow Information (Tables)</t>
  </si>
  <si>
    <t>Schedule of Cash Flow, Supplemental Disclosures [Table Text Block]</t>
  </si>
  <si>
    <t xml:space="preserve"> Fifty- T hree Fifty- Two Weeks Weeks Ended Ended January 29, 201 8 January 30, 201 7 Cash paid for income taxes $ 18,000 $ 34,000 Cash paid for interest 251,000 174,000 Non-cash investing and financing activities are as follows: None $ — $ — </t>
  </si>
  <si>
    <t>Note 1 - Significant Events, Chapter 11 Reorganization and a Summary of Significant Accounting Policies (Details Textual) shares in Thousands</t>
  </si>
  <si>
    <t>Jan. 28, 2019</t>
  </si>
  <si>
    <t>Jan. 29, 2018USD ($)shares</t>
  </si>
  <si>
    <t>Jan. 30, 2017USD ($)shares</t>
  </si>
  <si>
    <t>Jan. 17, 2013USD ($)</t>
  </si>
  <si>
    <t>Plan of Reorganization, Amount of Prepetition Obligations to be Settled in Cash</t>
  </si>
  <si>
    <t>Cash, FDIC Insured Amount</t>
  </si>
  <si>
    <t>Allowance for Doubtful Accounts Receivable, Ending Balance</t>
  </si>
  <si>
    <t>Financing Receivable, Net, Total</t>
  </si>
  <si>
    <t>Amortization of Intangible Assets, Total</t>
  </si>
  <si>
    <t>Impairment of Long-Lived Assets Held-for-use</t>
  </si>
  <si>
    <t>Pre-Opening Costs</t>
  </si>
  <si>
    <t>Effective Income Tax Rate Reconciliation, at Federal Statutory Income Tax Rate, Percent</t>
  </si>
  <si>
    <t>34.00%</t>
  </si>
  <si>
    <t>Deferred Tax Assets, Operating Loss Carryforwards, Domestic</t>
  </si>
  <si>
    <t>Deferred Tax Assets, Operating Loss Carryforwards, State and Local</t>
  </si>
  <si>
    <t>Deferred Tax Assets, Tax Credit Carryforwards, Total</t>
  </si>
  <si>
    <t>Deferred Tax Assets, Valuation Allowance, Total</t>
  </si>
  <si>
    <t>Advertising Expense</t>
  </si>
  <si>
    <t>Debt Issuance Costs, Net, Total</t>
  </si>
  <si>
    <t>Share-based Compensation Arrangement by Share-based Payment Award, Options, Outstanding, Number, Ending Balance | shares</t>
  </si>
  <si>
    <t>Accounting Standards Update 2015-03 [Member]</t>
  </si>
  <si>
    <t>Interest Payable</t>
  </si>
  <si>
    <t>Maximum [Member]</t>
  </si>
  <si>
    <t>Deferred Financing Fees, Amortization Period</t>
  </si>
  <si>
    <t>5 years</t>
  </si>
  <si>
    <t>Scenario, Forecast [Member]</t>
  </si>
  <si>
    <t>21.00%</t>
  </si>
  <si>
    <t>Franchise and License Fees [Member]</t>
  </si>
  <si>
    <t>4B's Restaurant Trademark [Member]</t>
  </si>
  <si>
    <t>Indefinite-Lived Trademarks</t>
  </si>
  <si>
    <t>Operating Units [Member]</t>
  </si>
  <si>
    <t>Number of Restaurants</t>
  </si>
  <si>
    <t>Operating Buffet Units [Member]</t>
  </si>
  <si>
    <t>Operating Non-Buffet Units [Member]</t>
  </si>
  <si>
    <t>Held for Future Use Units [Member]</t>
  </si>
  <si>
    <t>Remodeling and Repositioning Units [Member</t>
  </si>
  <si>
    <t>Leased Units [Member]</t>
  </si>
  <si>
    <t>Units Held for Warehouse Use [Member]</t>
  </si>
  <si>
    <t>Note 1 - Significant Events, Chapter 11 Reorganization and a Summary of Significant Accounting Policies - Accounts Receivable (Details) - USD ($)</t>
  </si>
  <si>
    <t>Trade receivables.</t>
  </si>
  <si>
    <t>Vendor rebates</t>
  </si>
  <si>
    <t>Other</t>
  </si>
  <si>
    <t>Total receivables</t>
  </si>
  <si>
    <t>Note 1 - Significant Events, Chapter 11 Reorganization and a Summary of Significant Accounting Policies - Property, Buildings, and Equipment, Useful Life (Details)</t>
  </si>
  <si>
    <t>Building [Member]</t>
  </si>
  <si>
    <t>Property, buildings and equipment, useful life (Year)</t>
  </si>
  <si>
    <t>40 years</t>
  </si>
  <si>
    <t>[1]</t>
  </si>
  <si>
    <t>Building and Leasehold Improvements [Member] | Minimum [Member]</t>
  </si>
  <si>
    <t>15 years</t>
  </si>
  <si>
    <t>Building and Leasehold Improvements [Member] | Maximum [Member]</t>
  </si>
  <si>
    <t>20 years</t>
  </si>
  <si>
    <t>Furniture, Fixtures and Equipment [Member] | Minimum [Member]</t>
  </si>
  <si>
    <t>Furniture, Fixtures and Equipment [Member] | Maximum [Member]</t>
  </si>
  <si>
    <t>8 years</t>
  </si>
  <si>
    <t>Building and leasehold improvements are amortized over the lesser of the life of the lease or the estimated economic life of the assets. The life of the lease includes renewal options determined by management at lease inception as reasonably likely to be exercised. If a previously scheduled lease option is not exercised, any remaining unamortized leasehold improvements would be expensed immediately which could result in a significant charge to operating results in that period.</t>
  </si>
  <si>
    <t>Note 1 - Significant Events, Chapter 11 Reorganization and a Summary of Significant Accounting Policies - Intangible Assets (Details) - USD ($)</t>
  </si>
  <si>
    <t>Accumulated Amortization</t>
  </si>
  <si>
    <t>Intangible Assets, Gross</t>
  </si>
  <si>
    <t>Trademarks [Member]</t>
  </si>
  <si>
    <t>Indefinite Lived Intangible Assets</t>
  </si>
  <si>
    <t>Gross Carrying Amount</t>
  </si>
  <si>
    <t>Finite Lived Intangible Assets, Net</t>
  </si>
  <si>
    <t>Note 1 - Significant Events, Chapter 11 Reorganization and a Summary of Significant Accounting Policies - Valuation Reserves, Insurance (Details) - SEC Schedule, 12-09, Allowance, Receivable from Insurance Provider [Member] - USD ($)</t>
  </si>
  <si>
    <t>Balance at beginning of period</t>
  </si>
  <si>
    <t>Expenses recorded</t>
  </si>
  <si>
    <t>Payments recorded</t>
  </si>
  <si>
    <t>Balance at end of period</t>
  </si>
  <si>
    <t>Note 4 - Notes Receivable (Details Textual) - USD ($)</t>
  </si>
  <si>
    <t>Note 5 - Property, Buildings and Equipment (Details Textual)</t>
  </si>
  <si>
    <t>Jan. 29, 2018USD ($)</t>
  </si>
  <si>
    <t>Jan. 30, 2017USD ($)</t>
  </si>
  <si>
    <t>Depreciation, Total</t>
  </si>
  <si>
    <t>Note 5 - Property, Buildings and Equipment - Summary of Property, Buildings and Equipment (Details) - USD ($)</t>
  </si>
  <si>
    <t>Property, buildings and equipment:</t>
  </si>
  <si>
    <t>Property, buildings and equipment, gross</t>
  </si>
  <si>
    <t>Less accumulated depreciation and amortization</t>
  </si>
  <si>
    <t>Non-Operating Units Leased to Third Parties [Member]</t>
  </si>
  <si>
    <t>Furniture and Fixtures [Member] | Operating Units [Member]</t>
  </si>
  <si>
    <t>Equipment [Member] | Non-Operating Units Leased to Third Parties [Member]</t>
  </si>
  <si>
    <t>Equipment [Member] | Held for Future Use Units [Member]</t>
  </si>
  <si>
    <t>Land [Member] | Operating Units [Member]</t>
  </si>
  <si>
    <t>Land [Member] | Non-Operating Units Leased to Third Parties [Member]</t>
  </si>
  <si>
    <t>Land [Member] | Held for Future Use Units [Member]</t>
  </si>
  <si>
    <t>Building and Leasehold Improvements [Member] | Operating Units [Member]</t>
  </si>
  <si>
    <t>Building and Leasehold Improvements [Member] | Non-Operating Units Leased to Third Parties [Member]</t>
  </si>
  <si>
    <t>Building and Leasehold Improvements [Member] | Held for Future Use Units [Member]</t>
  </si>
  <si>
    <t>Note 6 - Long-term Debt (Details Textual)</t>
  </si>
  <si>
    <t>62 Months Ended</t>
  </si>
  <si>
    <t>Dec. 07, 2016USD ($)</t>
  </si>
  <si>
    <t>Nov. 09, 2016</t>
  </si>
  <si>
    <t>Jan. 16, 2013USD ($)</t>
  </si>
  <si>
    <t>Jun. 30, 2008USD ($)</t>
  </si>
  <si>
    <t>Jan. 25, 2008USD ($)</t>
  </si>
  <si>
    <t>Number of Properties Mortgaged</t>
  </si>
  <si>
    <t>SEC Schedule, 12-29, Real Estate Companies, Investment in Mortgage Loans on Real Estate, Ending Balance</t>
  </si>
  <si>
    <t>Notes Payable, Related Parties, Noncurrent</t>
  </si>
  <si>
    <t>Mr. Wheaton [Member]</t>
  </si>
  <si>
    <t>Debt Instrument, Interest Rate, Stated Percentage</t>
  </si>
  <si>
    <t>11.50%</t>
  </si>
  <si>
    <t>Mr. Wheaton [Member] | Subordinated Debt [Member]</t>
  </si>
  <si>
    <t>8.50%</t>
  </si>
  <si>
    <t>Interest Expense, Related Party</t>
  </si>
  <si>
    <t>Mr. Wheaton [Member] | The First Borrowing [Member] | Subordinated Debt [Member]</t>
  </si>
  <si>
    <t>Debt Instrument, Face Amount</t>
  </si>
  <si>
    <t>Mr. Wheaton [Member] | The Second Borrowing [Member] | Subordinated Debt [Member]</t>
  </si>
  <si>
    <t>Note 6 - Long-term Debt - Real Estate Mortgages and Debt (Details) - USD ($)</t>
  </si>
  <si>
    <t>Real Estate Mortgages</t>
  </si>
  <si>
    <t>Other Debt - Miscellaneous</t>
  </si>
  <si>
    <t>Total Other Debt</t>
  </si>
  <si>
    <t>Less Current Maturities</t>
  </si>
  <si>
    <t>Less Note Payable to Officer</t>
  </si>
  <si>
    <t>J.I.L Kingman, LLC Mortgage Loan[Member]</t>
  </si>
  <si>
    <t>Current Maturity Date</t>
  </si>
  <si>
    <t>Jul. 1,
		2022</t>
  </si>
  <si>
    <t>Monthly Payment</t>
  </si>
  <si>
    <t>Interest Rate</t>
  </si>
  <si>
    <t>6.00%</t>
  </si>
  <si>
    <t>Farmers Bank Trust Company Mortgage Loan [Member]</t>
  </si>
  <si>
    <t>Apr. 13,
		2033</t>
  </si>
  <si>
    <t>5.50%</t>
  </si>
  <si>
    <t>Dalhart Federal Savings &amp; Loan Mortgage Loan 1 [Member]</t>
  </si>
  <si>
    <t>Aug. 1,
		2035</t>
  </si>
  <si>
    <t>6.25%</t>
  </si>
  <si>
    <t>Dalhart Federal Savings &amp; Loan Mortgage Loan 2 [Member]</t>
  </si>
  <si>
    <t>Nov. 1,
		2035</t>
  </si>
  <si>
    <t>Fortenberry's Beef of Magee, Inc Mortgage Loan [Member]</t>
  </si>
  <si>
    <t>Apr. 5,
		2019</t>
  </si>
  <si>
    <t>7.00%</t>
  </si>
  <si>
    <t>Hurt Development, LLC Mortgage Loan [Member]</t>
  </si>
  <si>
    <t>May 1,
		2031</t>
  </si>
  <si>
    <t>Robert E. Wheaton Mortgage Loan [Member]</t>
  </si>
  <si>
    <t>Nov. 9,
		2019</t>
  </si>
  <si>
    <t>Note 6 - Long-term Debt - Long Term Debt and Note Payable (Details) - USD ($)</t>
  </si>
  <si>
    <t>Thereafter</t>
  </si>
  <si>
    <t>Note 7 - Leases (Details Textual)</t>
  </si>
  <si>
    <t>Decrease in Deferred Rent Liability for Stores Purchased or Closed</t>
  </si>
  <si>
    <t>Rental Income, Nonoperating</t>
  </si>
  <si>
    <t>Property Subject to or Available for Operating Lease, Number of Units</t>
  </si>
  <si>
    <t>Minimum [Member]</t>
  </si>
  <si>
    <t>Lessee, Operating Lease, Renewal Term</t>
  </si>
  <si>
    <t>2 years</t>
  </si>
  <si>
    <t>Lessee, Operating Lease, Term of Contract</t>
  </si>
  <si>
    <t>16 years</t>
  </si>
  <si>
    <t>11 years</t>
  </si>
  <si>
    <t>Note 7 - Leases - Minimum Lease Payments (Details)</t>
  </si>
  <si>
    <t>Total minimum lease payments:</t>
  </si>
  <si>
    <t>Note 7 - Leases - Aggregate Rent Expense Under Non-cancellable Operating Leases (Details) - USD ($)</t>
  </si>
  <si>
    <t>Minimum rentals</t>
  </si>
  <si>
    <t>Straight-line rentals</t>
  </si>
  <si>
    <t>Contingent rentals</t>
  </si>
  <si>
    <t>Note 7 - Leases - Future Minimum Lease Payments Receivable (Details)</t>
  </si>
  <si>
    <t>Note 8 - Income Taxes (Details Textual) - USD ($)</t>
  </si>
  <si>
    <t>Note 8 - Income Taxes - Income Tax Provision (Details) - USD ($)</t>
  </si>
  <si>
    <t>Current:</t>
  </si>
  <si>
    <t>Federal</t>
  </si>
  <si>
    <t>State</t>
  </si>
  <si>
    <t>Deferred:</t>
  </si>
  <si>
    <t>Note 8 - Income Taxes - Reconciliation of Income Tax Provision (Benefit) at the Federal Statutory Rate (Details) - USD ($)</t>
  </si>
  <si>
    <t>Income tax provision (benefit) at statutory rate</t>
  </si>
  <si>
    <t>Increase (decrease) in valuation allowance</t>
  </si>
  <si>
    <t>State income taxes</t>
  </si>
  <si>
    <t>All other, net</t>
  </si>
  <si>
    <t>Note 8 - Income Taxes - Deferred Tax Assets and Liabilities (Details) - USD ($)</t>
  </si>
  <si>
    <t>Accrued vacation</t>
  </si>
  <si>
    <t>Accrued expenses and reserves</t>
  </si>
  <si>
    <t>Net operating losses</t>
  </si>
  <si>
    <t>Depreciation, amortization and impairments</t>
  </si>
  <si>
    <t>Federal tax credits</t>
  </si>
  <si>
    <t>Total deferred tax assets</t>
  </si>
  <si>
    <t>Valuation allowance</t>
  </si>
  <si>
    <t>Deferred tax assets, net</t>
  </si>
  <si>
    <t>Note 9 - Stockholders' Equity (Details Textual) - shares</t>
  </si>
  <si>
    <t>Preferred Stock, Shares Authorized</t>
  </si>
  <si>
    <t>Note 10 - Stock Incentive Plan (Details Textual) - shares shares in Thousands</t>
  </si>
  <si>
    <t>Share-based Compensation Arrangement by Share-based Payment Award, Options, Outstanding, Number, Ending Balance</t>
  </si>
  <si>
    <t>Note 11 - Supplemental Disclosure of Cash Flow Information - Supplemental Cash Flow Information (Details) - USD ($)</t>
  </si>
  <si>
    <t>Cash paid for income taxes</t>
  </si>
  <si>
    <t>Cash paid for interest</t>
  </si>
  <si>
    <t>Note 12 - Related Party Transactions (Details Textual) - USD ($)</t>
  </si>
  <si>
    <t>Dec. 07, 2016</t>
  </si>
  <si>
    <t>Jan. 16, 2013</t>
  </si>
  <si>
    <t>Jun. 30, 2008</t>
  </si>
  <si>
    <t>Jan. 25, 2008</t>
  </si>
  <si>
    <t>Equity Method Investment, Ownership Percentage</t>
  </si>
  <si>
    <t>46.70%</t>
  </si>
  <si>
    <t>Voting Power</t>
  </si>
  <si>
    <t>Proceeds from Related Party Debt</t>
  </si>
  <si>
    <t>Debt Instrument, Term</t>
  </si>
  <si>
    <t>3 years</t>
  </si>
  <si>
    <t>Debt Instrument, Periodic Payment, Total</t>
  </si>
  <si>
    <t>Repayments of Related Party Debt</t>
  </si>
  <si>
    <t>Interest Paid, Including Capitalized Interest, Operating and Investing Activities, Total</t>
  </si>
  <si>
    <t>Payments for Rent</t>
  </si>
  <si>
    <t>Due to Related Parties, Total</t>
  </si>
  <si>
    <t>Note 13 - Commitments and Contingencies (Details Textual) - CV-2010-022169 [Member] - Spirit Master Funding, LLC [Member]</t>
  </si>
  <si>
    <t>Aug. 04, 2010USD ($)</t>
  </si>
  <si>
    <t>Oct. 14, 2016USD ($)</t>
  </si>
  <si>
    <t>Loss Contingency, Damages Sought, Value</t>
  </si>
  <si>
    <t>Bankruptcy Claims, Amount of Claims Settled</t>
  </si>
  <si>
    <t>Litigation Settlement, Amount Awarded to Other Party</t>
  </si>
  <si>
    <t>Litigation Settlement, Amount Awarded to Other Party, Due in the Next Twelve Months</t>
  </si>
  <si>
    <t>Litigation Settlement, Amount Awarded to Other Party, Due in Year Two</t>
  </si>
  <si>
    <t>Litigation Settlement, Amount Awarded to Other Party, Due in Year Three</t>
  </si>
  <si>
    <t>Litigation Settlement, Amount Awarded to Other Party, Due in Year Fou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13075</v>
      </c>
    </row>
    <row r="13" spans="1:4">
      <c r="A13" s="4" t="s">
        <v>21</v>
      </c>
      <c r="D13" s="6" t="n">
        <v>1506</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000</v>
      </c>
      <c r="C3" s="6" t="n">
        <v>339000</v>
      </c>
    </row>
    <row r="4" spans="1:3">
      <c r="A4" s="4" t="s">
        <v>35</v>
      </c>
      <c r="B4" s="5" t="n">
        <v>165000</v>
      </c>
      <c r="C4" s="5" t="n">
        <v>186000</v>
      </c>
    </row>
    <row r="5" spans="1:3">
      <c r="A5" s="4" t="s">
        <v>36</v>
      </c>
      <c r="B5" s="5" t="n">
        <v>342000</v>
      </c>
      <c r="C5" s="5" t="n">
        <v>360000</v>
      </c>
    </row>
    <row r="6" spans="1:3">
      <c r="A6" s="4" t="s">
        <v>37</v>
      </c>
      <c r="B6" s="5" t="n">
        <v>39000</v>
      </c>
      <c r="C6" s="5" t="n">
        <v>16000</v>
      </c>
    </row>
    <row r="7" spans="1:3">
      <c r="A7" s="4" t="s">
        <v>38</v>
      </c>
      <c r="B7" s="5" t="n">
        <v>674000</v>
      </c>
      <c r="C7" s="5" t="n">
        <v>901000</v>
      </c>
    </row>
    <row r="8" spans="1:3">
      <c r="A8" s="4" t="s">
        <v>39</v>
      </c>
      <c r="B8" s="5" t="n">
        <v>6035000</v>
      </c>
      <c r="C8" s="5" t="n">
        <v>5703000</v>
      </c>
    </row>
    <row r="9" spans="1:3">
      <c r="A9" s="4" t="s">
        <v>40</v>
      </c>
      <c r="B9" s="5" t="n">
        <v>256000</v>
      </c>
      <c r="C9" s="5" t="n">
        <v>189000</v>
      </c>
    </row>
    <row r="10" spans="1:3">
      <c r="A10" s="4" t="s">
        <v>41</v>
      </c>
      <c r="B10" s="5" t="n">
        <v>33000</v>
      </c>
      <c r="C10" s="5" t="n">
        <v>33000</v>
      </c>
    </row>
    <row r="11" spans="1:3">
      <c r="A11" s="4" t="s">
        <v>42</v>
      </c>
      <c r="B11" s="5" t="n">
        <v>6998000</v>
      </c>
      <c r="C11" s="5" t="n">
        <v>6826000</v>
      </c>
    </row>
    <row r="12" spans="1:3">
      <c r="A12" s="3" t="s">
        <v>43</v>
      </c>
    </row>
    <row r="13" spans="1:3">
      <c r="A13" s="4" t="s">
        <v>44</v>
      </c>
      <c r="B13" s="5" t="n">
        <v>869000</v>
      </c>
      <c r="C13" s="5" t="n">
        <v>904000</v>
      </c>
    </row>
    <row r="14" spans="1:3">
      <c r="A14" s="4" t="s">
        <v>45</v>
      </c>
      <c r="B14" s="5" t="n">
        <v>238000</v>
      </c>
      <c r="C14" s="5" t="n">
        <v>100000</v>
      </c>
    </row>
    <row r="15" spans="1:3">
      <c r="A15" s="4" t="s">
        <v>46</v>
      </c>
      <c r="B15" s="5" t="n">
        <v>1400000</v>
      </c>
      <c r="C15" s="5" t="n">
        <v>1512000</v>
      </c>
    </row>
    <row r="16" spans="1:3">
      <c r="A16" s="4" t="s">
        <v>47</v>
      </c>
      <c r="B16" s="5" t="n">
        <v>516000</v>
      </c>
      <c r="C16" s="5" t="n">
        <v>553000</v>
      </c>
    </row>
    <row r="17" spans="1:3">
      <c r="A17" s="4" t="s">
        <v>48</v>
      </c>
      <c r="B17" s="5" t="n">
        <v>980000</v>
      </c>
      <c r="C17" s="5" t="n">
        <v>744000</v>
      </c>
    </row>
    <row r="18" spans="1:3">
      <c r="A18" s="4" t="s">
        <v>49</v>
      </c>
      <c r="B18" s="5" t="n">
        <v>32000</v>
      </c>
      <c r="C18" s="5" t="n">
        <v>19000</v>
      </c>
    </row>
    <row r="19" spans="1:3">
      <c r="A19" s="4" t="s">
        <v>50</v>
      </c>
      <c r="B19" s="5" t="n">
        <v>338000</v>
      </c>
      <c r="C19" s="5" t="n">
        <v>338000</v>
      </c>
    </row>
    <row r="20" spans="1:3">
      <c r="A20" s="4" t="s">
        <v>51</v>
      </c>
      <c r="B20" s="5" t="n">
        <v>4373000</v>
      </c>
      <c r="C20" s="5" t="n">
        <v>4170000</v>
      </c>
    </row>
    <row r="21" spans="1:3">
      <c r="A21" s="4" t="s">
        <v>52</v>
      </c>
      <c r="B21" s="5" t="n">
        <v>317000</v>
      </c>
      <c r="C21" s="5" t="n">
        <v>265000</v>
      </c>
    </row>
    <row r="22" spans="1:3">
      <c r="A22" s="4" t="s">
        <v>53</v>
      </c>
      <c r="B22" s="5" t="n">
        <v>510000</v>
      </c>
      <c r="C22" s="5" t="n">
        <v>666000</v>
      </c>
    </row>
    <row r="23" spans="1:3">
      <c r="A23" s="4" t="s">
        <v>54</v>
      </c>
      <c r="B23" s="5" t="n">
        <v>1992000</v>
      </c>
      <c r="C23" s="5" t="n">
        <v>1992000</v>
      </c>
    </row>
    <row r="24" spans="1:3">
      <c r="A24" s="4" t="s">
        <v>55</v>
      </c>
      <c r="B24" s="5" t="n">
        <v>2718000</v>
      </c>
      <c r="C24" s="5" t="n">
        <v>2774000</v>
      </c>
    </row>
    <row r="25" spans="1:3">
      <c r="A25" s="4" t="s">
        <v>56</v>
      </c>
      <c r="B25" s="5" t="n">
        <v>9910000</v>
      </c>
      <c r="C25" s="5" t="n">
        <v>9867000</v>
      </c>
    </row>
    <row r="26" spans="1:3">
      <c r="A26" s="3" t="s">
        <v>57</v>
      </c>
    </row>
    <row r="27" spans="1:3">
      <c r="A27" s="4" t="s">
        <v>58</v>
      </c>
      <c r="B27" s="4" t="s">
        <v>59</v>
      </c>
      <c r="C27" s="4" t="s">
        <v>59</v>
      </c>
    </row>
    <row r="28" spans="1:3">
      <c r="A28" s="4" t="s">
        <v>60</v>
      </c>
      <c r="B28" s="5" t="n">
        <v>3000</v>
      </c>
      <c r="C28" s="5" t="n">
        <v>3000</v>
      </c>
    </row>
    <row r="29" spans="1:3">
      <c r="A29" s="4" t="s">
        <v>61</v>
      </c>
      <c r="B29" s="5" t="n">
        <v>17743000</v>
      </c>
      <c r="C29" s="5" t="n">
        <v>17743000</v>
      </c>
    </row>
    <row r="30" spans="1:3">
      <c r="A30" s="4" t="s">
        <v>62</v>
      </c>
      <c r="B30" s="5" t="n">
        <v>-20658000</v>
      </c>
      <c r="C30" s="5" t="n">
        <v>-20787000</v>
      </c>
    </row>
    <row r="31" spans="1:3">
      <c r="A31" s="4" t="s">
        <v>63</v>
      </c>
      <c r="B31" s="5" t="n">
        <v>-2912000</v>
      </c>
      <c r="C31" s="5" t="n">
        <v>-3041000</v>
      </c>
    </row>
    <row r="32" spans="1:3">
      <c r="A32" s="4" t="s">
        <v>64</v>
      </c>
      <c r="B32" s="6" t="n">
        <v>6998000</v>
      </c>
      <c r="C32" s="6" t="n">
        <v>68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54"/>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5"/>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211</v>
      </c>
      <c r="B24" s="4" t="s">
        <v>212</v>
      </c>
    </row>
    <row r="25" spans="1:2">
      <c r="A25" s="4" t="s">
        <v>213</v>
      </c>
      <c r="B25" s="4" t="s">
        <v>214</v>
      </c>
    </row>
    <row r="26" spans="1:2">
      <c r="A26" s="4" t="s">
        <v>215</v>
      </c>
      <c r="B26"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row>
    <row r="7" spans="1:2">
      <c r="A7" s="3" t="s">
        <v>218</v>
      </c>
    </row>
    <row r="8" spans="1:2">
      <c r="A8" s="4" t="s">
        <v>224</v>
      </c>
      <c r="B8" s="4" t="s">
        <v>225</v>
      </c>
    </row>
    <row r="9" spans="1:2">
      <c r="A9" s="4" t="s">
        <v>226</v>
      </c>
    </row>
    <row r="10" spans="1:2">
      <c r="A10" s="3" t="s">
        <v>218</v>
      </c>
    </row>
    <row r="11" spans="1:2">
      <c r="A11" s="4" t="s">
        <v>227</v>
      </c>
      <c r="B1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1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1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7"/>
    <col customWidth="1" max="5" min="5" width="21"/>
  </cols>
  <sheetData>
    <row r="1" spans="1:5">
      <c r="A1" s="1" t="s">
        <v>254</v>
      </c>
      <c r="B1" s="2" t="s">
        <v>1</v>
      </c>
    </row>
    <row r="2" spans="1:5">
      <c r="B2" s="2" t="s">
        <v>255</v>
      </c>
      <c r="C2" s="2" t="s">
        <v>256</v>
      </c>
      <c r="D2" s="2" t="s">
        <v>257</v>
      </c>
      <c r="E2" s="2" t="s">
        <v>258</v>
      </c>
    </row>
    <row r="3" spans="1:5">
      <c r="A3" s="4" t="s">
        <v>259</v>
      </c>
      <c r="E3" s="6" t="n">
        <v>10000000</v>
      </c>
    </row>
    <row r="4" spans="1:5">
      <c r="A4" s="4" t="s">
        <v>260</v>
      </c>
      <c r="C4" s="6" t="n">
        <v>250000</v>
      </c>
    </row>
    <row r="5" spans="1:5">
      <c r="A5" s="4" t="s">
        <v>261</v>
      </c>
      <c r="C5" s="5" t="n">
        <v>0</v>
      </c>
      <c r="D5" s="6" t="n">
        <v>0</v>
      </c>
    </row>
    <row r="6" spans="1:5">
      <c r="A6" s="4" t="s">
        <v>262</v>
      </c>
      <c r="C6" s="5" t="n">
        <v>0</v>
      </c>
      <c r="D6" s="5" t="n">
        <v>0</v>
      </c>
    </row>
    <row r="7" spans="1:5">
      <c r="A7" s="4" t="s">
        <v>263</v>
      </c>
      <c r="C7" s="5" t="n">
        <v>5000</v>
      </c>
      <c r="D7" s="5" t="n">
        <v>4000</v>
      </c>
    </row>
    <row r="8" spans="1:5">
      <c r="A8" s="4" t="s">
        <v>264</v>
      </c>
      <c r="C8" s="5" t="n">
        <v>0</v>
      </c>
      <c r="D8" s="5" t="n">
        <v>0</v>
      </c>
    </row>
    <row r="9" spans="1:5">
      <c r="A9" s="4" t="s">
        <v>265</v>
      </c>
      <c r="C9" s="6" t="n">
        <v>11000</v>
      </c>
      <c r="D9" s="5" t="n">
        <v>70000</v>
      </c>
    </row>
    <row r="10" spans="1:5">
      <c r="A10" s="4" t="s">
        <v>266</v>
      </c>
      <c r="C10" s="4" t="s">
        <v>267</v>
      </c>
    </row>
    <row r="11" spans="1:5">
      <c r="A11" s="4" t="s">
        <v>268</v>
      </c>
      <c r="C11" s="6" t="n">
        <v>3900000</v>
      </c>
    </row>
    <row r="12" spans="1:5">
      <c r="A12" s="4" t="s">
        <v>269</v>
      </c>
      <c r="C12" s="5" t="n">
        <v>3200000</v>
      </c>
    </row>
    <row r="13" spans="1:5">
      <c r="A13" s="4" t="s">
        <v>270</v>
      </c>
      <c r="C13" s="5" t="n">
        <v>590000</v>
      </c>
    </row>
    <row r="14" spans="1:5">
      <c r="A14" s="4" t="s">
        <v>271</v>
      </c>
      <c r="C14" s="5" t="n">
        <v>3900000</v>
      </c>
      <c r="D14" s="5" t="n">
        <v>5900000</v>
      </c>
    </row>
    <row r="15" spans="1:5">
      <c r="A15" s="4" t="s">
        <v>272</v>
      </c>
      <c r="C15" s="5" t="n">
        <v>164000</v>
      </c>
      <c r="D15" s="5" t="n">
        <v>192000</v>
      </c>
    </row>
    <row r="16" spans="1:5">
      <c r="A16" s="4" t="s">
        <v>273</v>
      </c>
      <c r="C16" s="6" t="n">
        <v>5000</v>
      </c>
      <c r="D16" s="6" t="n">
        <v>4000</v>
      </c>
    </row>
    <row r="17" spans="1:5">
      <c r="A17" s="4" t="s">
        <v>274</v>
      </c>
      <c r="C17" s="5" t="n">
        <v>0</v>
      </c>
      <c r="D17" s="5" t="n">
        <v>0</v>
      </c>
    </row>
    <row r="18" spans="1:5">
      <c r="A18" s="4" t="s">
        <v>275</v>
      </c>
    </row>
    <row r="19" spans="1:5">
      <c r="A19" s="4" t="s">
        <v>276</v>
      </c>
      <c r="C19" s="6" t="n">
        <v>15000</v>
      </c>
      <c r="D19" s="6" t="n">
        <v>16000</v>
      </c>
    </row>
    <row r="20" spans="1:5">
      <c r="A20" s="4" t="s">
        <v>277</v>
      </c>
    </row>
    <row r="21" spans="1:5">
      <c r="A21" s="4" t="s">
        <v>278</v>
      </c>
      <c r="C21" s="4" t="s">
        <v>279</v>
      </c>
    </row>
    <row r="22" spans="1:5">
      <c r="A22" s="4" t="s">
        <v>280</v>
      </c>
    </row>
    <row r="23" spans="1:5">
      <c r="A23" s="4" t="s">
        <v>266</v>
      </c>
      <c r="B23" s="4" t="s">
        <v>281</v>
      </c>
    </row>
    <row r="24" spans="1:5">
      <c r="A24" s="4" t="s">
        <v>282</v>
      </c>
    </row>
    <row r="25" spans="1:5">
      <c r="A25" s="4" t="s">
        <v>263</v>
      </c>
      <c r="C25" s="6" t="n">
        <v>0</v>
      </c>
      <c r="D25" s="5" t="n">
        <v>0</v>
      </c>
    </row>
    <row r="26" spans="1:5">
      <c r="A26" s="4" t="s">
        <v>283</v>
      </c>
    </row>
    <row r="27" spans="1:5">
      <c r="A27" s="4" t="s">
        <v>284</v>
      </c>
      <c r="C27" s="6" t="n">
        <v>33000</v>
      </c>
      <c r="D27" s="6" t="n">
        <v>33000</v>
      </c>
    </row>
    <row r="28" spans="1:5">
      <c r="A28" s="4" t="s">
        <v>285</v>
      </c>
    </row>
    <row r="29" spans="1:5">
      <c r="A29" s="4" t="s">
        <v>286</v>
      </c>
      <c r="C29" s="5" t="n">
        <v>25</v>
      </c>
    </row>
    <row r="30" spans="1:5">
      <c r="A30" s="4" t="s">
        <v>287</v>
      </c>
    </row>
    <row r="31" spans="1:5">
      <c r="A31" s="4" t="s">
        <v>286</v>
      </c>
      <c r="C31" s="5" t="n">
        <v>2</v>
      </c>
      <c r="D31" s="5" t="n">
        <v>2</v>
      </c>
    </row>
    <row r="32" spans="1:5">
      <c r="A32" s="4" t="s">
        <v>288</v>
      </c>
    </row>
    <row r="33" spans="1:5">
      <c r="A33" s="4" t="s">
        <v>286</v>
      </c>
      <c r="C33" s="5" t="n">
        <v>23</v>
      </c>
      <c r="D33" s="5" t="n">
        <v>19</v>
      </c>
    </row>
    <row r="34" spans="1:5">
      <c r="A34" s="4" t="s">
        <v>289</v>
      </c>
    </row>
    <row r="35" spans="1:5">
      <c r="A35" s="4" t="s">
        <v>286</v>
      </c>
      <c r="C35" s="5" t="n">
        <v>5</v>
      </c>
      <c r="D35" s="5" t="n">
        <v>3</v>
      </c>
    </row>
    <row r="36" spans="1:5">
      <c r="A36" s="4" t="s">
        <v>290</v>
      </c>
    </row>
    <row r="37" spans="1:5">
      <c r="A37" s="4" t="s">
        <v>286</v>
      </c>
      <c r="C37" s="5" t="n">
        <v>3</v>
      </c>
      <c r="D37" s="5" t="n">
        <v>1</v>
      </c>
    </row>
    <row r="38" spans="1:5">
      <c r="A38" s="4" t="s">
        <v>291</v>
      </c>
    </row>
    <row r="39" spans="1:5">
      <c r="A39" s="4" t="s">
        <v>286</v>
      </c>
      <c r="C39" s="5" t="n">
        <v>1</v>
      </c>
      <c r="D39" s="5" t="n">
        <v>1</v>
      </c>
    </row>
    <row r="40" spans="1:5">
      <c r="A40" s="4" t="s">
        <v>292</v>
      </c>
    </row>
    <row r="41" spans="1:5">
      <c r="A41" s="4" t="s">
        <v>286</v>
      </c>
      <c r="C41" s="5" t="n">
        <v>1</v>
      </c>
      <c r="D41" s="5" t="n">
        <v>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01</v>
      </c>
      <c r="C2" s="7" t="n">
        <v>0.001</v>
      </c>
    </row>
    <row r="3" spans="1:3">
      <c r="A3" s="4" t="s">
        <v>67</v>
      </c>
      <c r="B3" s="5" t="n">
        <v>1500000</v>
      </c>
      <c r="C3" s="5" t="n">
        <v>1500000</v>
      </c>
    </row>
    <row r="4" spans="1:3">
      <c r="A4" s="4" t="s">
        <v>68</v>
      </c>
      <c r="B4" s="5" t="n">
        <v>0</v>
      </c>
      <c r="C4" s="5" t="n">
        <v>0</v>
      </c>
    </row>
    <row r="5" spans="1:3">
      <c r="A5" s="4" t="s">
        <v>69</v>
      </c>
      <c r="B5" s="5" t="n">
        <v>0</v>
      </c>
      <c r="C5" s="5" t="n">
        <v>0</v>
      </c>
    </row>
    <row r="6" spans="1:3">
      <c r="A6" s="4" t="s">
        <v>70</v>
      </c>
      <c r="B6" s="7" t="n">
        <v>0.001</v>
      </c>
      <c r="C6" s="7" t="n">
        <v>0.001</v>
      </c>
    </row>
    <row r="7" spans="1:3">
      <c r="A7" s="4" t="s">
        <v>71</v>
      </c>
      <c r="B7" s="5" t="n">
        <v>8000000</v>
      </c>
      <c r="C7" s="5" t="n">
        <v>8000000</v>
      </c>
    </row>
    <row r="8" spans="1:3">
      <c r="A8" s="4" t="s">
        <v>72</v>
      </c>
      <c r="B8" s="5" t="n">
        <v>3213075</v>
      </c>
      <c r="C8" s="5" t="n">
        <v>3213075</v>
      </c>
    </row>
    <row r="9" spans="1:3">
      <c r="A9" s="4" t="s">
        <v>73</v>
      </c>
      <c r="B9" s="5" t="n">
        <v>3213075</v>
      </c>
      <c r="C9" s="5" t="n">
        <v>321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4" t="s">
        <v>294</v>
      </c>
      <c r="B2" s="6" t="n">
        <v>19000</v>
      </c>
      <c r="C2" s="6" t="n">
        <v>10000</v>
      </c>
    </row>
    <row r="3" spans="1:3">
      <c r="A3" s="4" t="s">
        <v>295</v>
      </c>
      <c r="B3" s="5" t="n">
        <v>131000</v>
      </c>
      <c r="C3" s="5" t="n">
        <v>42000</v>
      </c>
    </row>
    <row r="4" spans="1:3">
      <c r="A4" s="4" t="s">
        <v>296</v>
      </c>
      <c r="B4" s="5" t="n">
        <v>15000</v>
      </c>
      <c r="C4" s="5" t="n">
        <v>134000</v>
      </c>
    </row>
    <row r="5" spans="1:3">
      <c r="A5" s="4" t="s">
        <v>297</v>
      </c>
      <c r="B5" s="6" t="n">
        <v>165000</v>
      </c>
      <c r="C5" s="6" t="n">
        <v>18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1</v>
      </c>
    </row>
    <row r="2" spans="1:3">
      <c r="B2" s="2" t="s">
        <v>2</v>
      </c>
    </row>
    <row r="3" spans="1:3">
      <c r="A3" s="4" t="s">
        <v>299</v>
      </c>
    </row>
    <row r="4" spans="1:3">
      <c r="A4" s="4" t="s">
        <v>300</v>
      </c>
      <c r="B4" s="4" t="s">
        <v>301</v>
      </c>
      <c r="C4" s="4" t="s">
        <v>302</v>
      </c>
    </row>
    <row r="5" spans="1:3">
      <c r="A5" s="4" t="s">
        <v>303</v>
      </c>
    </row>
    <row r="6" spans="1:3">
      <c r="A6" s="4" t="s">
        <v>300</v>
      </c>
      <c r="B6" s="4" t="s">
        <v>304</v>
      </c>
      <c r="C6" s="4" t="s">
        <v>302</v>
      </c>
    </row>
    <row r="7" spans="1:3">
      <c r="A7" s="4" t="s">
        <v>305</v>
      </c>
    </row>
    <row r="8" spans="1:3">
      <c r="A8" s="4" t="s">
        <v>300</v>
      </c>
      <c r="B8" s="4" t="s">
        <v>306</v>
      </c>
      <c r="C8" s="4" t="s">
        <v>302</v>
      </c>
    </row>
    <row r="9" spans="1:3">
      <c r="A9" s="4" t="s">
        <v>307</v>
      </c>
    </row>
    <row r="10" spans="1:3">
      <c r="A10" s="4" t="s">
        <v>300</v>
      </c>
      <c r="B10" s="4" t="s">
        <v>279</v>
      </c>
    </row>
    <row r="11" spans="1:3">
      <c r="A11" s="4" t="s">
        <v>308</v>
      </c>
    </row>
    <row r="12" spans="1:3">
      <c r="A12" s="4" t="s">
        <v>300</v>
      </c>
      <c r="B12" s="4" t="s">
        <v>309</v>
      </c>
    </row>
    <row r="13" spans="1:3"/>
    <row r="14" spans="1:3">
      <c r="A14" s="4" t="s">
        <v>302</v>
      </c>
      <c r="B14" s="4" t="s">
        <v>310</v>
      </c>
    </row>
  </sheetData>
  <mergeCells count="5">
    <mergeCell ref="A1:A2"/>
    <mergeCell ref="B1:C1"/>
    <mergeCell ref="B2:C2"/>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4" t="s">
        <v>312</v>
      </c>
      <c r="B2" s="6" t="n">
        <v>-10000</v>
      </c>
      <c r="C2" s="6" t="n">
        <v>-10000</v>
      </c>
    </row>
    <row r="3" spans="1:3">
      <c r="A3" s="4" t="s">
        <v>313</v>
      </c>
      <c r="B3" s="5" t="n">
        <v>43000</v>
      </c>
      <c r="C3" s="5" t="n">
        <v>43000</v>
      </c>
    </row>
    <row r="4" spans="1:3">
      <c r="A4" s="4" t="s">
        <v>41</v>
      </c>
      <c r="B4" s="5" t="n">
        <v>33000</v>
      </c>
      <c r="C4" s="5" t="n">
        <v>33000</v>
      </c>
    </row>
    <row r="5" spans="1:3">
      <c r="A5" s="4" t="s">
        <v>314</v>
      </c>
    </row>
    <row r="6" spans="1:3">
      <c r="A6" s="4" t="s">
        <v>315</v>
      </c>
      <c r="B6" s="5" t="n">
        <v>33000</v>
      </c>
      <c r="C6" s="5" t="n">
        <v>33000</v>
      </c>
    </row>
    <row r="7" spans="1:3">
      <c r="A7" s="4" t="s">
        <v>282</v>
      </c>
    </row>
    <row r="8" spans="1:3">
      <c r="A8" s="4" t="s">
        <v>316</v>
      </c>
      <c r="B8" s="5" t="n">
        <v>10000</v>
      </c>
      <c r="C8" s="5" t="n">
        <v>10000</v>
      </c>
    </row>
    <row r="9" spans="1:3">
      <c r="A9" s="4" t="s">
        <v>312</v>
      </c>
      <c r="B9" s="5" t="n">
        <v>-10000</v>
      </c>
      <c r="C9" s="5" t="n">
        <v>-10000</v>
      </c>
    </row>
    <row r="10" spans="1:3">
      <c r="A10" s="4" t="s">
        <v>317</v>
      </c>
      <c r="B10" s="4" t="s">
        <v>59</v>
      </c>
      <c r="C10" s="4" t="s">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4" t="s">
        <v>319</v>
      </c>
      <c r="B3" s="6" t="n">
        <v>10000</v>
      </c>
      <c r="C3" s="6" t="n">
        <v>20500</v>
      </c>
    </row>
    <row r="4" spans="1:3">
      <c r="A4" s="4" t="s">
        <v>320</v>
      </c>
      <c r="B4" s="5" t="n">
        <v>6536</v>
      </c>
      <c r="C4" s="5" t="n">
        <v>-500</v>
      </c>
    </row>
    <row r="5" spans="1:3">
      <c r="A5" s="4" t="s">
        <v>321</v>
      </c>
      <c r="B5" s="5" t="n">
        <v>536</v>
      </c>
      <c r="C5" s="5" t="n">
        <v>10000</v>
      </c>
    </row>
    <row r="6" spans="1:3">
      <c r="A6" s="4" t="s">
        <v>322</v>
      </c>
      <c r="B6" s="6" t="n">
        <v>16000</v>
      </c>
      <c r="C6" s="6" t="n">
        <v>1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3</v>
      </c>
      <c r="B1" s="2" t="s">
        <v>2</v>
      </c>
      <c r="C1" s="2" t="s">
        <v>32</v>
      </c>
    </row>
    <row r="2" spans="1:3">
      <c r="A2" s="4" t="s">
        <v>262</v>
      </c>
      <c r="B2" s="6" t="n">
        <v>0</v>
      </c>
      <c r="C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324</v>
      </c>
      <c r="B1" s="2" t="s">
        <v>1</v>
      </c>
    </row>
    <row r="2" spans="1:3">
      <c r="B2" s="2" t="s">
        <v>325</v>
      </c>
      <c r="C2" s="2" t="s">
        <v>326</v>
      </c>
    </row>
    <row r="3" spans="1:3">
      <c r="A3" s="4" t="s">
        <v>327</v>
      </c>
      <c r="B3" s="6" t="n">
        <v>595000</v>
      </c>
      <c r="C3" s="6" t="n">
        <v>523000</v>
      </c>
    </row>
    <row r="4" spans="1:3">
      <c r="A4" s="4" t="s">
        <v>289</v>
      </c>
    </row>
    <row r="5" spans="1:3">
      <c r="A5" s="4" t="s">
        <v>286</v>
      </c>
      <c r="B5" s="5" t="n">
        <v>5</v>
      </c>
      <c r="C5" s="5" t="n">
        <v>3</v>
      </c>
    </row>
    <row r="6" spans="1:3">
      <c r="A6" s="4" t="s">
        <v>290</v>
      </c>
    </row>
    <row r="7" spans="1:3">
      <c r="A7" s="4" t="s">
        <v>286</v>
      </c>
      <c r="B7" s="5" t="n">
        <v>3</v>
      </c>
      <c r="C7" s="5" t="n">
        <v>1</v>
      </c>
    </row>
    <row r="8" spans="1:3">
      <c r="A8" s="4" t="s">
        <v>291</v>
      </c>
    </row>
    <row r="9" spans="1:3">
      <c r="A9" s="4" t="s">
        <v>286</v>
      </c>
      <c r="B9" s="5" t="n">
        <v>1</v>
      </c>
      <c r="C9" s="5" t="n">
        <v>1</v>
      </c>
    </row>
    <row r="10" spans="1:3">
      <c r="A10" s="4" t="s">
        <v>292</v>
      </c>
    </row>
    <row r="11" spans="1:3">
      <c r="A11" s="4" t="s">
        <v>286</v>
      </c>
      <c r="B11" s="5" t="n">
        <v>1</v>
      </c>
      <c r="C11"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9</v>
      </c>
      <c r="B3" s="6" t="n">
        <v>6035000</v>
      </c>
      <c r="C3" s="6" t="n">
        <v>5703000</v>
      </c>
    </row>
    <row r="4" spans="1:3">
      <c r="A4" s="4" t="s">
        <v>285</v>
      </c>
    </row>
    <row r="5" spans="1:3">
      <c r="A5" s="3" t="s">
        <v>329</v>
      </c>
    </row>
    <row r="6" spans="1:3">
      <c r="A6" s="4" t="s">
        <v>330</v>
      </c>
      <c r="B6" s="5" t="n">
        <v>11436000</v>
      </c>
      <c r="C6" s="5" t="n">
        <v>12574000</v>
      </c>
    </row>
    <row r="7" spans="1:3">
      <c r="A7" s="4" t="s">
        <v>331</v>
      </c>
      <c r="B7" s="5" t="n">
        <v>-6800000</v>
      </c>
      <c r="C7" s="5" t="n">
        <v>-7514000</v>
      </c>
    </row>
    <row r="8" spans="1:3">
      <c r="A8" s="4" t="s">
        <v>39</v>
      </c>
      <c r="B8" s="5" t="n">
        <v>4636000</v>
      </c>
      <c r="C8" s="5" t="n">
        <v>5060000</v>
      </c>
    </row>
    <row r="9" spans="1:3">
      <c r="A9" s="4" t="s">
        <v>332</v>
      </c>
    </row>
    <row r="10" spans="1:3">
      <c r="A10" s="3" t="s">
        <v>329</v>
      </c>
    </row>
    <row r="11" spans="1:3">
      <c r="A11" s="4" t="s">
        <v>330</v>
      </c>
      <c r="B11" s="5" t="n">
        <v>1174000</v>
      </c>
      <c r="C11" s="5" t="n">
        <v>1174000</v>
      </c>
    </row>
    <row r="12" spans="1:3">
      <c r="A12" s="4" t="s">
        <v>331</v>
      </c>
      <c r="B12" s="5" t="n">
        <v>-753000</v>
      </c>
      <c r="C12" s="5" t="n">
        <v>-728000</v>
      </c>
    </row>
    <row r="13" spans="1:3">
      <c r="A13" s="4" t="s">
        <v>39</v>
      </c>
      <c r="B13" s="5" t="n">
        <v>421000</v>
      </c>
      <c r="C13" s="5" t="n">
        <v>446000</v>
      </c>
    </row>
    <row r="14" spans="1:3">
      <c r="A14" s="4" t="s">
        <v>289</v>
      </c>
    </row>
    <row r="15" spans="1:3">
      <c r="A15" s="3" t="s">
        <v>329</v>
      </c>
    </row>
    <row r="16" spans="1:3">
      <c r="A16" s="4" t="s">
        <v>330</v>
      </c>
      <c r="B16" s="5" t="n">
        <v>2526000</v>
      </c>
      <c r="C16" s="5" t="n">
        <v>460000</v>
      </c>
    </row>
    <row r="17" spans="1:3">
      <c r="A17" s="4" t="s">
        <v>331</v>
      </c>
      <c r="B17" s="5" t="n">
        <v>-1548000</v>
      </c>
      <c r="C17" s="5" t="n">
        <v>-263000</v>
      </c>
    </row>
    <row r="18" spans="1:3">
      <c r="A18" s="4" t="s">
        <v>39</v>
      </c>
      <c r="B18" s="5" t="n">
        <v>978000</v>
      </c>
      <c r="C18" s="5" t="n">
        <v>197000</v>
      </c>
    </row>
    <row r="19" spans="1:3">
      <c r="A19" s="4" t="s">
        <v>333</v>
      </c>
    </row>
    <row r="20" spans="1:3">
      <c r="A20" s="3" t="s">
        <v>329</v>
      </c>
    </row>
    <row r="21" spans="1:3">
      <c r="A21" s="4" t="s">
        <v>330</v>
      </c>
      <c r="B21" s="5" t="n">
        <v>6833000</v>
      </c>
      <c r="C21" s="5" t="n">
        <v>6975000</v>
      </c>
    </row>
    <row r="22" spans="1:3">
      <c r="A22" s="4" t="s">
        <v>334</v>
      </c>
    </row>
    <row r="23" spans="1:3">
      <c r="A23" s="3" t="s">
        <v>329</v>
      </c>
    </row>
    <row r="24" spans="1:3">
      <c r="A24" s="4" t="s">
        <v>330</v>
      </c>
      <c r="B24" s="5" t="n">
        <v>279000</v>
      </c>
      <c r="C24" s="5" t="n">
        <v>279000</v>
      </c>
    </row>
    <row r="25" spans="1:3">
      <c r="A25" s="4" t="s">
        <v>335</v>
      </c>
    </row>
    <row r="26" spans="1:3">
      <c r="A26" s="3" t="s">
        <v>329</v>
      </c>
    </row>
    <row r="27" spans="1:3">
      <c r="A27" s="4" t="s">
        <v>330</v>
      </c>
      <c r="B27" s="5" t="n">
        <v>553000</v>
      </c>
      <c r="C27" s="5" t="n">
        <v>2000</v>
      </c>
    </row>
    <row r="28" spans="1:3">
      <c r="A28" s="4" t="s">
        <v>336</v>
      </c>
    </row>
    <row r="29" spans="1:3">
      <c r="A29" s="3" t="s">
        <v>329</v>
      </c>
    </row>
    <row r="30" spans="1:3">
      <c r="A30" s="4" t="s">
        <v>330</v>
      </c>
      <c r="B30" s="5" t="n">
        <v>750000</v>
      </c>
      <c r="C30" s="5" t="n">
        <v>950000</v>
      </c>
    </row>
    <row r="31" spans="1:3">
      <c r="A31" s="4" t="s">
        <v>337</v>
      </c>
    </row>
    <row r="32" spans="1:3">
      <c r="A32" s="3" t="s">
        <v>329</v>
      </c>
    </row>
    <row r="33" spans="1:3">
      <c r="A33" s="4" t="s">
        <v>330</v>
      </c>
      <c r="B33" s="4" t="s">
        <v>59</v>
      </c>
      <c r="C33" s="4" t="s">
        <v>59</v>
      </c>
    </row>
    <row r="34" spans="1:3">
      <c r="A34" s="4" t="s">
        <v>338</v>
      </c>
    </row>
    <row r="35" spans="1:3">
      <c r="A35" s="3" t="s">
        <v>329</v>
      </c>
    </row>
    <row r="36" spans="1:3">
      <c r="A36" s="4" t="s">
        <v>330</v>
      </c>
      <c r="B36" s="5" t="n">
        <v>317000</v>
      </c>
      <c r="C36" s="5" t="n">
        <v>118000</v>
      </c>
    </row>
    <row r="37" spans="1:3">
      <c r="A37" s="4" t="s">
        <v>339</v>
      </c>
    </row>
    <row r="38" spans="1:3">
      <c r="A38" s="3" t="s">
        <v>329</v>
      </c>
    </row>
    <row r="39" spans="1:3">
      <c r="A39" s="4" t="s">
        <v>330</v>
      </c>
      <c r="B39" s="5" t="n">
        <v>3853000</v>
      </c>
      <c r="C39" s="5" t="n">
        <v>4649000</v>
      </c>
    </row>
    <row r="40" spans="1:3">
      <c r="A40" s="4" t="s">
        <v>340</v>
      </c>
    </row>
    <row r="41" spans="1:3">
      <c r="A41" s="3" t="s">
        <v>329</v>
      </c>
    </row>
    <row r="42" spans="1:3">
      <c r="A42" s="4" t="s">
        <v>330</v>
      </c>
      <c r="B42" s="5" t="n">
        <v>895000</v>
      </c>
      <c r="C42" s="5" t="n">
        <v>895000</v>
      </c>
    </row>
    <row r="43" spans="1:3">
      <c r="A43" s="4" t="s">
        <v>341</v>
      </c>
    </row>
    <row r="44" spans="1:3">
      <c r="A44" s="3" t="s">
        <v>329</v>
      </c>
    </row>
    <row r="45" spans="1:3">
      <c r="A45" s="4" t="s">
        <v>330</v>
      </c>
      <c r="B45" s="6" t="n">
        <v>1656000</v>
      </c>
      <c r="C45" s="6" t="n">
        <v>3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342</v>
      </c>
      <c r="B1" s="2" t="s">
        <v>1</v>
      </c>
      <c r="D1" s="2" t="s">
        <v>343</v>
      </c>
    </row>
    <row r="2" spans="1:8">
      <c r="B2" s="2" t="s">
        <v>325</v>
      </c>
      <c r="C2" s="2" t="s">
        <v>326</v>
      </c>
      <c r="D2" s="2" t="s">
        <v>344</v>
      </c>
      <c r="E2" s="2" t="s">
        <v>345</v>
      </c>
      <c r="F2" s="2" t="s">
        <v>346</v>
      </c>
      <c r="G2" s="2" t="s">
        <v>347</v>
      </c>
      <c r="H2" s="2" t="s">
        <v>348</v>
      </c>
    </row>
    <row r="3" spans="1:8">
      <c r="A3" s="4" t="s">
        <v>349</v>
      </c>
      <c r="B3" s="5" t="n">
        <v>6</v>
      </c>
      <c r="C3" s="5" t="n">
        <v>6</v>
      </c>
    </row>
    <row r="4" spans="1:8">
      <c r="A4" s="4" t="s">
        <v>350</v>
      </c>
      <c r="B4" s="6" t="n">
        <v>2800000</v>
      </c>
      <c r="C4" s="6" t="n">
        <v>3100000</v>
      </c>
    </row>
    <row r="5" spans="1:8">
      <c r="A5" s="4" t="s">
        <v>351</v>
      </c>
      <c r="B5" s="5" t="n">
        <v>1992000</v>
      </c>
      <c r="C5" s="5" t="n">
        <v>1992000</v>
      </c>
    </row>
    <row r="6" spans="1:8">
      <c r="A6" s="4" t="s">
        <v>352</v>
      </c>
    </row>
    <row r="7" spans="1:8">
      <c r="A7" s="4" t="s">
        <v>353</v>
      </c>
      <c r="E7" s="4" t="s">
        <v>354</v>
      </c>
    </row>
    <row r="8" spans="1:8">
      <c r="A8" s="4" t="s">
        <v>355</v>
      </c>
    </row>
    <row r="9" spans="1:8">
      <c r="A9" s="4" t="s">
        <v>353</v>
      </c>
      <c r="D9" s="4" t="s">
        <v>356</v>
      </c>
    </row>
    <row r="10" spans="1:8">
      <c r="A10" s="4" t="s">
        <v>351</v>
      </c>
      <c r="B10" s="5" t="n">
        <v>1992000</v>
      </c>
      <c r="C10" s="5" t="n">
        <v>1992000</v>
      </c>
      <c r="F10" s="6" t="n">
        <v>1991936</v>
      </c>
      <c r="H10" s="6" t="n">
        <v>1400000</v>
      </c>
    </row>
    <row r="11" spans="1:8">
      <c r="A11" s="4" t="s">
        <v>357</v>
      </c>
      <c r="B11" s="6" t="n">
        <v>195000</v>
      </c>
      <c r="C11" s="6" t="n">
        <v>154000</v>
      </c>
      <c r="D11" s="6" t="n">
        <v>196957</v>
      </c>
    </row>
    <row r="12" spans="1:8">
      <c r="A12" s="4" t="s">
        <v>358</v>
      </c>
    </row>
    <row r="13" spans="1:8">
      <c r="A13" s="4" t="s">
        <v>359</v>
      </c>
      <c r="H13" s="6" t="n">
        <v>1400000</v>
      </c>
    </row>
    <row r="14" spans="1:8">
      <c r="A14" s="4" t="s">
        <v>353</v>
      </c>
      <c r="H14" s="4" t="s">
        <v>356</v>
      </c>
    </row>
    <row r="15" spans="1:8">
      <c r="A15" s="4" t="s">
        <v>360</v>
      </c>
    </row>
    <row r="16" spans="1:8">
      <c r="A16" s="4" t="s">
        <v>359</v>
      </c>
      <c r="G16" s="6" t="n">
        <v>59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1</v>
      </c>
      <c r="B1" s="2" t="s">
        <v>1</v>
      </c>
    </row>
    <row r="2" spans="1:3">
      <c r="B2" s="2" t="s">
        <v>2</v>
      </c>
      <c r="C2" s="2" t="s">
        <v>32</v>
      </c>
    </row>
    <row r="3" spans="1:3">
      <c r="A3" s="4" t="s">
        <v>362</v>
      </c>
      <c r="B3" s="6" t="n">
        <v>2787000</v>
      </c>
      <c r="C3" s="6" t="n">
        <v>3080000</v>
      </c>
    </row>
    <row r="4" spans="1:3">
      <c r="A4" s="4" t="s">
        <v>363</v>
      </c>
      <c r="B4" s="5" t="n">
        <v>269000</v>
      </c>
      <c r="C4" s="5" t="n">
        <v>32000</v>
      </c>
    </row>
    <row r="5" spans="1:3">
      <c r="A5" s="4" t="s">
        <v>54</v>
      </c>
      <c r="B5" s="5" t="n">
        <v>1992000</v>
      </c>
      <c r="C5" s="5" t="n">
        <v>1992000</v>
      </c>
    </row>
    <row r="6" spans="1:3">
      <c r="A6" s="4" t="s">
        <v>364</v>
      </c>
      <c r="B6" s="5" t="n">
        <v>2261000</v>
      </c>
      <c r="C6" s="5" t="n">
        <v>2024000</v>
      </c>
    </row>
    <row r="7" spans="1:3">
      <c r="A7" s="4" t="s">
        <v>95</v>
      </c>
      <c r="B7" s="5" t="n">
        <v>5048000</v>
      </c>
      <c r="C7" s="5" t="n">
        <v>5104000</v>
      </c>
    </row>
    <row r="8" spans="1:3">
      <c r="A8" s="4" t="s">
        <v>365</v>
      </c>
      <c r="B8" s="5" t="n">
        <v>-338000</v>
      </c>
      <c r="C8" s="5" t="n">
        <v>-338000</v>
      </c>
    </row>
    <row r="9" spans="1:3">
      <c r="A9" s="4" t="s">
        <v>366</v>
      </c>
      <c r="B9" s="5" t="n">
        <v>-1992000</v>
      </c>
      <c r="C9" s="5" t="n">
        <v>-1992000</v>
      </c>
    </row>
    <row r="10" spans="1:3">
      <c r="A10" s="4" t="s">
        <v>55</v>
      </c>
      <c r="B10" s="5" t="n">
        <v>2718000</v>
      </c>
      <c r="C10" s="5" t="n">
        <v>2774000</v>
      </c>
    </row>
    <row r="11" spans="1:3">
      <c r="A11" s="4" t="s">
        <v>367</v>
      </c>
    </row>
    <row r="12" spans="1:3">
      <c r="A12" s="4" t="s">
        <v>362</v>
      </c>
      <c r="B12" s="6" t="n">
        <v>345000</v>
      </c>
      <c r="C12" s="5" t="n">
        <v>410000</v>
      </c>
    </row>
    <row r="13" spans="1:3">
      <c r="A13" s="4" t="s">
        <v>368</v>
      </c>
      <c r="B13" s="4" t="s">
        <v>369</v>
      </c>
    </row>
    <row r="14" spans="1:3">
      <c r="A14" s="4" t="s">
        <v>370</v>
      </c>
      <c r="B14" s="6" t="n">
        <v>7304</v>
      </c>
    </row>
    <row r="15" spans="1:3">
      <c r="A15" s="4" t="s">
        <v>371</v>
      </c>
      <c r="B15" s="4" t="s">
        <v>372</v>
      </c>
    </row>
    <row r="16" spans="1:3">
      <c r="A16" s="4" t="s">
        <v>373</v>
      </c>
    </row>
    <row r="17" spans="1:3">
      <c r="A17" s="4" t="s">
        <v>362</v>
      </c>
      <c r="B17" s="6" t="n">
        <v>530000</v>
      </c>
      <c r="C17" s="5" t="n">
        <v>559000</v>
      </c>
    </row>
    <row r="18" spans="1:3">
      <c r="A18" s="4" t="s">
        <v>368</v>
      </c>
      <c r="B18" s="4" t="s">
        <v>374</v>
      </c>
    </row>
    <row r="19" spans="1:3">
      <c r="A19" s="4" t="s">
        <v>370</v>
      </c>
      <c r="B19" s="6" t="n">
        <v>4274</v>
      </c>
    </row>
    <row r="20" spans="1:3">
      <c r="A20" s="4" t="s">
        <v>371</v>
      </c>
      <c r="B20" s="4" t="s">
        <v>375</v>
      </c>
    </row>
    <row r="21" spans="1:3">
      <c r="A21" s="4" t="s">
        <v>376</v>
      </c>
    </row>
    <row r="22" spans="1:3">
      <c r="A22" s="4" t="s">
        <v>362</v>
      </c>
      <c r="B22" s="6" t="n">
        <v>367000</v>
      </c>
      <c r="C22" s="5" t="n">
        <v>381000</v>
      </c>
    </row>
    <row r="23" spans="1:3">
      <c r="A23" s="4" t="s">
        <v>368</v>
      </c>
      <c r="B23" s="4" t="s">
        <v>377</v>
      </c>
    </row>
    <row r="24" spans="1:3">
      <c r="A24" s="4" t="s">
        <v>370</v>
      </c>
      <c r="B24" s="6" t="n">
        <v>2866</v>
      </c>
    </row>
    <row r="25" spans="1:3">
      <c r="A25" s="4" t="s">
        <v>371</v>
      </c>
      <c r="B25" s="4" t="s">
        <v>378</v>
      </c>
    </row>
    <row r="26" spans="1:3">
      <c r="A26" s="4" t="s">
        <v>379</v>
      </c>
    </row>
    <row r="27" spans="1:3">
      <c r="A27" s="4" t="s">
        <v>362</v>
      </c>
      <c r="B27" s="6" t="n">
        <v>412000</v>
      </c>
      <c r="C27" s="5" t="n">
        <v>428000</v>
      </c>
    </row>
    <row r="28" spans="1:3">
      <c r="A28" s="4" t="s">
        <v>368</v>
      </c>
      <c r="B28" s="4" t="s">
        <v>380</v>
      </c>
    </row>
    <row r="29" spans="1:3">
      <c r="A29" s="4" t="s">
        <v>370</v>
      </c>
      <c r="B29" s="6" t="n">
        <v>3201</v>
      </c>
    </row>
    <row r="30" spans="1:3">
      <c r="A30" s="4" t="s">
        <v>371</v>
      </c>
      <c r="B30" s="4" t="s">
        <v>378</v>
      </c>
    </row>
    <row r="31" spans="1:3">
      <c r="A31" s="4" t="s">
        <v>381</v>
      </c>
    </row>
    <row r="32" spans="1:3">
      <c r="A32" s="4" t="s">
        <v>362</v>
      </c>
      <c r="B32" s="6" t="n">
        <v>265000</v>
      </c>
      <c r="C32" s="5" t="n">
        <v>287000</v>
      </c>
    </row>
    <row r="33" spans="1:3">
      <c r="A33" s="4" t="s">
        <v>368</v>
      </c>
      <c r="B33" s="4" t="s">
        <v>382</v>
      </c>
    </row>
    <row r="34" spans="1:3">
      <c r="A34" s="4" t="s">
        <v>370</v>
      </c>
      <c r="B34" s="6" t="n">
        <v>3231</v>
      </c>
    </row>
    <row r="35" spans="1:3">
      <c r="A35" s="4" t="s">
        <v>371</v>
      </c>
      <c r="B35" s="4" t="s">
        <v>383</v>
      </c>
    </row>
    <row r="36" spans="1:3">
      <c r="A36" s="4" t="s">
        <v>384</v>
      </c>
    </row>
    <row r="37" spans="1:3">
      <c r="A37" s="4" t="s">
        <v>362</v>
      </c>
      <c r="B37" s="6" t="n">
        <v>560000</v>
      </c>
      <c r="C37" s="5" t="n">
        <v>586000</v>
      </c>
    </row>
    <row r="38" spans="1:3">
      <c r="A38" s="4" t="s">
        <v>368</v>
      </c>
      <c r="B38" s="4" t="s">
        <v>385</v>
      </c>
    </row>
    <row r="39" spans="1:3">
      <c r="A39" s="4" t="s">
        <v>370</v>
      </c>
      <c r="B39" s="6" t="n">
        <v>5063</v>
      </c>
    </row>
    <row r="40" spans="1:3">
      <c r="A40" s="4" t="s">
        <v>371</v>
      </c>
      <c r="B40" s="4" t="s">
        <v>372</v>
      </c>
    </row>
    <row r="41" spans="1:3">
      <c r="A41" s="4" t="s">
        <v>386</v>
      </c>
    </row>
    <row r="42" spans="1:3">
      <c r="A42" s="4" t="s">
        <v>362</v>
      </c>
      <c r="B42" s="6" t="n">
        <v>308000</v>
      </c>
      <c r="C42" s="6" t="n">
        <v>429000</v>
      </c>
    </row>
    <row r="43" spans="1:3">
      <c r="A43" s="4" t="s">
        <v>368</v>
      </c>
      <c r="B43" s="4" t="s">
        <v>387</v>
      </c>
    </row>
    <row r="44" spans="1:3">
      <c r="A44" s="4" t="s">
        <v>370</v>
      </c>
      <c r="B44" s="6" t="n">
        <v>14839</v>
      </c>
    </row>
    <row r="45" spans="1:3">
      <c r="A45" s="4" t="s">
        <v>371</v>
      </c>
      <c r="B4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32</v>
      </c>
    </row>
    <row r="2" spans="1:3">
      <c r="A2" s="5" t="n">
        <v>2019</v>
      </c>
      <c r="B2" s="6" t="n">
        <v>338000</v>
      </c>
    </row>
    <row r="3" spans="1:3">
      <c r="A3" s="5" t="n">
        <v>2020</v>
      </c>
      <c r="B3" s="5" t="n">
        <v>551000</v>
      </c>
    </row>
    <row r="4" spans="1:3">
      <c r="A4" s="5" t="n">
        <v>2021</v>
      </c>
      <c r="B4" s="5" t="n">
        <v>191000</v>
      </c>
    </row>
    <row r="5" spans="1:3">
      <c r="A5" s="5" t="n">
        <v>2022</v>
      </c>
      <c r="B5" s="5" t="n">
        <v>186000</v>
      </c>
    </row>
    <row r="6" spans="1:3">
      <c r="A6" s="5" t="n">
        <v>2023</v>
      </c>
      <c r="B6" s="5" t="n">
        <v>180000</v>
      </c>
    </row>
    <row r="7" spans="1:3">
      <c r="A7" s="4" t="s">
        <v>389</v>
      </c>
      <c r="B7" s="5" t="n">
        <v>3602000</v>
      </c>
    </row>
    <row r="8" spans="1:3">
      <c r="A8" s="4" t="s">
        <v>95</v>
      </c>
      <c r="B8" s="6" t="n">
        <v>5048000</v>
      </c>
      <c r="C8" s="6" t="n">
        <v>51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v>
      </c>
      <c r="B1" s="2" t="s">
        <v>1</v>
      </c>
    </row>
    <row r="2" spans="1:3">
      <c r="B2" s="2" t="s">
        <v>2</v>
      </c>
      <c r="C2" s="2" t="s">
        <v>32</v>
      </c>
    </row>
    <row r="3" spans="1:3">
      <c r="A3" s="4" t="s">
        <v>75</v>
      </c>
      <c r="B3" s="6" t="n">
        <v>26525000</v>
      </c>
      <c r="C3" s="6" t="n">
        <v>26079000</v>
      </c>
    </row>
    <row r="4" spans="1:3">
      <c r="A4" s="3" t="s">
        <v>76</v>
      </c>
    </row>
    <row r="5" spans="1:3">
      <c r="A5" s="4" t="s">
        <v>77</v>
      </c>
      <c r="B5" s="5" t="n">
        <v>8496000</v>
      </c>
      <c r="C5" s="5" t="n">
        <v>8748000</v>
      </c>
    </row>
    <row r="6" spans="1:3">
      <c r="A6" s="4" t="s">
        <v>78</v>
      </c>
      <c r="B6" s="5" t="n">
        <v>10004000</v>
      </c>
      <c r="C6" s="5" t="n">
        <v>9825000</v>
      </c>
    </row>
    <row r="7" spans="1:3">
      <c r="A7" s="4" t="s">
        <v>77</v>
      </c>
      <c r="B7" s="5" t="n">
        <v>5640000</v>
      </c>
      <c r="C7" s="5" t="n">
        <v>5536000</v>
      </c>
    </row>
    <row r="8" spans="1:3">
      <c r="A8" s="4" t="s">
        <v>79</v>
      </c>
      <c r="B8" s="5" t="n">
        <v>1282000</v>
      </c>
      <c r="C8" s="5" t="n">
        <v>1422000</v>
      </c>
    </row>
    <row r="9" spans="1:3">
      <c r="A9" s="4" t="s">
        <v>80</v>
      </c>
      <c r="B9" s="5" t="n">
        <v>595000</v>
      </c>
      <c r="C9" s="5" t="n">
        <v>523000</v>
      </c>
    </row>
    <row r="10" spans="1:3">
      <c r="A10" s="4" t="s">
        <v>81</v>
      </c>
      <c r="B10" s="5" t="n">
        <v>26017000</v>
      </c>
      <c r="C10" s="5" t="n">
        <v>26054000</v>
      </c>
    </row>
    <row r="11" spans="1:3">
      <c r="A11" s="4" t="s">
        <v>82</v>
      </c>
      <c r="B11" s="5" t="n">
        <v>508000</v>
      </c>
      <c r="C11" s="5" t="n">
        <v>25000</v>
      </c>
    </row>
    <row r="12" spans="1:3">
      <c r="A12" s="4" t="s">
        <v>83</v>
      </c>
      <c r="B12" s="5" t="n">
        <v>501000</v>
      </c>
      <c r="C12" s="5" t="n">
        <v>372000</v>
      </c>
    </row>
    <row r="13" spans="1:3">
      <c r="A13" s="4" t="s">
        <v>84</v>
      </c>
      <c r="B13" s="5" t="n">
        <v>152000</v>
      </c>
      <c r="C13" s="5" t="n">
        <v>258000</v>
      </c>
    </row>
    <row r="14" spans="1:3">
      <c r="A14" s="4" t="s">
        <v>85</v>
      </c>
      <c r="B14" s="5" t="n">
        <v>159000</v>
      </c>
      <c r="C14" s="5" t="n">
        <v>-89000</v>
      </c>
    </row>
    <row r="15" spans="1:3">
      <c r="A15" s="4" t="s">
        <v>86</v>
      </c>
      <c r="B15" s="4" t="s">
        <v>59</v>
      </c>
      <c r="C15" s="5" t="n">
        <v>-67000</v>
      </c>
    </row>
    <row r="16" spans="1:3">
      <c r="A16" s="4" t="s">
        <v>87</v>
      </c>
      <c r="B16" s="5" t="n">
        <v>30000</v>
      </c>
      <c r="C16" s="5" t="n">
        <v>22000</v>
      </c>
    </row>
    <row r="17" spans="1:3">
      <c r="A17" s="4" t="s">
        <v>88</v>
      </c>
      <c r="B17" s="6" t="n">
        <v>129000</v>
      </c>
      <c r="C17" s="6" t="n">
        <v>-178000</v>
      </c>
    </row>
    <row r="18" spans="1:3">
      <c r="A18" s="4" t="s">
        <v>89</v>
      </c>
      <c r="B18" s="8" t="n">
        <v>0.04</v>
      </c>
      <c r="C18" s="8" t="n">
        <v>-0.06</v>
      </c>
    </row>
    <row r="19" spans="1:3">
      <c r="A19" s="4" t="s">
        <v>90</v>
      </c>
      <c r="B19" s="5" t="n">
        <v>3213075</v>
      </c>
      <c r="C19" s="5" t="n">
        <v>321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90</v>
      </c>
      <c r="B1" s="2" t="s">
        <v>1</v>
      </c>
    </row>
    <row r="2" spans="1:3">
      <c r="B2" s="2" t="s">
        <v>325</v>
      </c>
      <c r="C2" s="2" t="s">
        <v>326</v>
      </c>
    </row>
    <row r="3" spans="1:3">
      <c r="A3" s="4" t="s">
        <v>391</v>
      </c>
      <c r="B3" s="6" t="n">
        <v>0</v>
      </c>
      <c r="C3" s="6" t="n">
        <v>0</v>
      </c>
    </row>
    <row r="4" spans="1:3">
      <c r="A4" s="4" t="s">
        <v>392</v>
      </c>
      <c r="B4" s="6" t="n">
        <v>152000</v>
      </c>
      <c r="C4" s="6" t="n">
        <v>124000</v>
      </c>
    </row>
    <row r="5" spans="1:3">
      <c r="A5" s="4" t="s">
        <v>393</v>
      </c>
      <c r="B5" s="5" t="n">
        <v>3</v>
      </c>
      <c r="C5" s="5" t="n">
        <v>3</v>
      </c>
    </row>
    <row r="6" spans="1:3">
      <c r="A6" s="4" t="s">
        <v>394</v>
      </c>
    </row>
    <row r="7" spans="1:3">
      <c r="A7" s="4" t="s">
        <v>395</v>
      </c>
      <c r="B7" s="4" t="s">
        <v>396</v>
      </c>
    </row>
    <row r="8" spans="1:3">
      <c r="A8" s="4" t="s">
        <v>397</v>
      </c>
      <c r="B8" s="4" t="s">
        <v>279</v>
      </c>
    </row>
    <row r="9" spans="1:3">
      <c r="A9" s="4" t="s">
        <v>277</v>
      </c>
    </row>
    <row r="10" spans="1:3">
      <c r="A10" s="4" t="s">
        <v>395</v>
      </c>
      <c r="B10" s="4" t="s">
        <v>398</v>
      </c>
    </row>
    <row r="11" spans="1:3">
      <c r="A11" s="4" t="s">
        <v>397</v>
      </c>
      <c r="B11"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00</v>
      </c>
      <c r="B1" s="2" t="s">
        <v>325</v>
      </c>
    </row>
    <row r="2" spans="1:2">
      <c r="A2" s="5" t="n">
        <v>2019</v>
      </c>
      <c r="B2" s="6" t="n">
        <v>1330000</v>
      </c>
    </row>
    <row r="3" spans="1:2">
      <c r="A3" s="5" t="n">
        <v>2020</v>
      </c>
      <c r="B3" s="5" t="n">
        <v>1279000</v>
      </c>
    </row>
    <row r="4" spans="1:2">
      <c r="A4" s="5" t="n">
        <v>2021</v>
      </c>
      <c r="B4" s="5" t="n">
        <v>1262000</v>
      </c>
    </row>
    <row r="5" spans="1:2">
      <c r="A5" s="5" t="n">
        <v>2022</v>
      </c>
      <c r="B5" s="5" t="n">
        <v>1246000</v>
      </c>
    </row>
    <row r="6" spans="1:2">
      <c r="A6" s="5" t="n">
        <v>2023</v>
      </c>
      <c r="B6" s="5" t="n">
        <v>1199000</v>
      </c>
    </row>
    <row r="7" spans="1:2">
      <c r="A7" s="4" t="s">
        <v>389</v>
      </c>
      <c r="B7" s="5" t="n">
        <v>17975000</v>
      </c>
    </row>
    <row r="8" spans="1:2">
      <c r="A8" s="4" t="s">
        <v>401</v>
      </c>
      <c r="B8" s="6" t="n">
        <v>2429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4" t="s">
        <v>403</v>
      </c>
      <c r="B3" s="6" t="n">
        <v>1494000</v>
      </c>
      <c r="C3" s="6" t="n">
        <v>1383000</v>
      </c>
    </row>
    <row r="4" spans="1:3">
      <c r="A4" s="4" t="s">
        <v>404</v>
      </c>
      <c r="B4" s="5" t="n">
        <v>52000</v>
      </c>
      <c r="C4" s="5" t="n">
        <v>100000</v>
      </c>
    </row>
    <row r="5" spans="1:3">
      <c r="A5" s="4" t="s">
        <v>405</v>
      </c>
      <c r="B5" s="5" t="n">
        <v>71000</v>
      </c>
      <c r="C5" s="5" t="n">
        <v>10000</v>
      </c>
    </row>
    <row r="6" spans="1:3">
      <c r="B6" s="6" t="n">
        <v>1617000</v>
      </c>
      <c r="C6" s="6" t="n">
        <v>149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06</v>
      </c>
      <c r="B1" s="2" t="s">
        <v>325</v>
      </c>
    </row>
    <row r="2" spans="1:2">
      <c r="A2" s="5" t="n">
        <v>2019</v>
      </c>
      <c r="B2" s="6" t="n">
        <v>78000</v>
      </c>
    </row>
    <row r="3" spans="1:2">
      <c r="A3" s="5" t="n">
        <v>2020</v>
      </c>
      <c r="B3" s="5" t="n">
        <v>78000</v>
      </c>
    </row>
    <row r="4" spans="1:2">
      <c r="A4" s="5" t="n">
        <v>2021</v>
      </c>
      <c r="B4" s="5" t="n">
        <v>78000</v>
      </c>
    </row>
    <row r="5" spans="1:2">
      <c r="A5" s="5" t="n">
        <v>2022</v>
      </c>
      <c r="B5" s="5" t="n">
        <v>33000</v>
      </c>
    </row>
    <row r="6" spans="1:2">
      <c r="A6" s="5" t="n">
        <v>2023</v>
      </c>
      <c r="B6" s="4" t="s">
        <v>59</v>
      </c>
    </row>
    <row r="7" spans="1:2">
      <c r="A7" s="4" t="s">
        <v>389</v>
      </c>
      <c r="B7" s="4" t="s">
        <v>59</v>
      </c>
    </row>
    <row r="8" spans="1:2">
      <c r="A8" s="4" t="s">
        <v>401</v>
      </c>
      <c r="B8" s="6" t="n">
        <v>26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4" t="s">
        <v>266</v>
      </c>
      <c r="B3" s="4" t="s">
        <v>267</v>
      </c>
    </row>
    <row r="4" spans="1:3">
      <c r="A4" s="4" t="s">
        <v>268</v>
      </c>
      <c r="B4" s="6" t="n">
        <v>3900000</v>
      </c>
    </row>
    <row r="5" spans="1:3">
      <c r="A5" s="4" t="s">
        <v>269</v>
      </c>
      <c r="B5" s="5" t="n">
        <v>3200000</v>
      </c>
    </row>
    <row r="6" spans="1:3">
      <c r="A6" s="4" t="s">
        <v>270</v>
      </c>
      <c r="B6" s="5" t="n">
        <v>590000</v>
      </c>
    </row>
    <row r="7" spans="1:3">
      <c r="A7" s="4" t="s">
        <v>271</v>
      </c>
      <c r="B7" s="6" t="n">
        <v>3900000</v>
      </c>
      <c r="C7" s="6" t="n">
        <v>5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20000</v>
      </c>
      <c r="C4" s="6" t="n">
        <v>15000</v>
      </c>
    </row>
    <row r="5" spans="1:3">
      <c r="A5" s="4" t="s">
        <v>411</v>
      </c>
      <c r="B5" s="5" t="n">
        <v>10000</v>
      </c>
      <c r="C5" s="5" t="n">
        <v>7000</v>
      </c>
    </row>
    <row r="6" spans="1:3">
      <c r="B6" s="5" t="n">
        <v>30000</v>
      </c>
      <c r="C6" s="5" t="n">
        <v>22000</v>
      </c>
    </row>
    <row r="7" spans="1:3">
      <c r="A7" s="3" t="s">
        <v>412</v>
      </c>
    </row>
    <row r="8" spans="1:3">
      <c r="A8" s="4" t="s">
        <v>410</v>
      </c>
      <c r="B8" s="4" t="s">
        <v>59</v>
      </c>
      <c r="C8" s="4" t="s">
        <v>59</v>
      </c>
    </row>
    <row r="9" spans="1:3">
      <c r="A9" s="4" t="s">
        <v>411</v>
      </c>
      <c r="B9" s="4" t="s">
        <v>59</v>
      </c>
      <c r="C9" s="4" t="s">
        <v>59</v>
      </c>
    </row>
    <row r="10" spans="1:3">
      <c r="B10" s="6" t="n">
        <v>30000</v>
      </c>
      <c r="C10" s="6" t="n">
        <v>2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6" t="n">
        <v>33000</v>
      </c>
      <c r="C3" s="6" t="n">
        <v>-61000</v>
      </c>
    </row>
    <row r="4" spans="1:3">
      <c r="A4" s="4" t="s">
        <v>415</v>
      </c>
      <c r="B4" s="5" t="n">
        <v>-1987000</v>
      </c>
      <c r="C4" s="5" t="n">
        <v>115000</v>
      </c>
    </row>
    <row r="5" spans="1:3">
      <c r="A5" s="4" t="s">
        <v>416</v>
      </c>
      <c r="B5" s="5" t="n">
        <v>2000</v>
      </c>
      <c r="C5" s="5" t="n">
        <v>4000</v>
      </c>
    </row>
    <row r="6" spans="1:3">
      <c r="A6" s="4" t="s">
        <v>417</v>
      </c>
      <c r="B6" s="5" t="n">
        <v>1982000</v>
      </c>
      <c r="C6" s="5" t="n">
        <v>-36000</v>
      </c>
    </row>
    <row r="7" spans="1:3">
      <c r="B7" s="6" t="n">
        <v>30000</v>
      </c>
      <c r="C7" s="6" t="n">
        <v>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4" t="s">
        <v>419</v>
      </c>
      <c r="B2" s="6" t="n">
        <v>25000</v>
      </c>
      <c r="C2" s="6" t="n">
        <v>31000</v>
      </c>
    </row>
    <row r="3" spans="1:3">
      <c r="A3" s="4" t="s">
        <v>420</v>
      </c>
      <c r="B3" s="5" t="n">
        <v>39000</v>
      </c>
      <c r="C3" s="5" t="n">
        <v>58000</v>
      </c>
    </row>
    <row r="4" spans="1:3">
      <c r="A4" s="4" t="s">
        <v>421</v>
      </c>
      <c r="B4" s="5" t="n">
        <v>3166000</v>
      </c>
      <c r="C4" s="5" t="n">
        <v>5081000</v>
      </c>
    </row>
    <row r="5" spans="1:3">
      <c r="A5" s="4" t="s">
        <v>422</v>
      </c>
      <c r="B5" s="5" t="n">
        <v>-32000</v>
      </c>
      <c r="C5" s="5" t="n">
        <v>-43000</v>
      </c>
    </row>
    <row r="6" spans="1:3">
      <c r="A6" s="4" t="s">
        <v>423</v>
      </c>
      <c r="B6" s="5" t="n">
        <v>590000</v>
      </c>
      <c r="C6" s="5" t="n">
        <v>590000</v>
      </c>
    </row>
    <row r="7" spans="1:3">
      <c r="A7" s="4" t="s">
        <v>296</v>
      </c>
      <c r="B7" s="5" t="n">
        <v>149000</v>
      </c>
      <c r="C7" s="5" t="n">
        <v>207000</v>
      </c>
    </row>
    <row r="8" spans="1:3">
      <c r="A8" s="4" t="s">
        <v>424</v>
      </c>
      <c r="B8" s="5" t="n">
        <v>3937000</v>
      </c>
      <c r="C8" s="5" t="n">
        <v>5924000</v>
      </c>
    </row>
    <row r="9" spans="1:3">
      <c r="A9" s="4" t="s">
        <v>425</v>
      </c>
      <c r="B9" s="5" t="n">
        <v>-3937000</v>
      </c>
      <c r="C9" s="5" t="n">
        <v>-5924000</v>
      </c>
    </row>
    <row r="10" spans="1:3">
      <c r="A10" s="4" t="s">
        <v>426</v>
      </c>
      <c r="B10" s="6" t="n">
        <v>0</v>
      </c>
      <c r="C1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7</v>
      </c>
      <c r="B1" s="2" t="s">
        <v>2</v>
      </c>
      <c r="C1" s="2" t="s">
        <v>32</v>
      </c>
    </row>
    <row r="2" spans="1:3">
      <c r="A2" s="4" t="s">
        <v>428</v>
      </c>
      <c r="B2" s="5" t="n">
        <v>1500000</v>
      </c>
      <c r="C2" s="5" t="n">
        <v>1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5" t="n">
        <v>0</v>
      </c>
      <c r="C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91</v>
      </c>
      <c r="B1" s="2" t="s">
        <v>92</v>
      </c>
      <c r="C1" s="2" t="s">
        <v>93</v>
      </c>
      <c r="D1" s="2" t="s">
        <v>94</v>
      </c>
      <c r="E1" s="2" t="s">
        <v>95</v>
      </c>
    </row>
    <row r="2" spans="1:5">
      <c r="A2" s="4" t="s">
        <v>96</v>
      </c>
      <c r="B2" s="5" t="n">
        <v>3213000</v>
      </c>
    </row>
    <row r="3" spans="1:5">
      <c r="A3" s="4" t="s">
        <v>97</v>
      </c>
      <c r="B3" s="6" t="n">
        <v>3000</v>
      </c>
      <c r="C3" s="6" t="n">
        <v>17743000</v>
      </c>
      <c r="D3" s="6" t="n">
        <v>-20609000</v>
      </c>
      <c r="E3" s="6" t="n">
        <v>-2863000</v>
      </c>
    </row>
    <row r="4" spans="1:5">
      <c r="A4" s="4" t="s">
        <v>98</v>
      </c>
      <c r="B4" s="4" t="s">
        <v>59</v>
      </c>
      <c r="C4" s="4" t="s">
        <v>59</v>
      </c>
      <c r="D4" s="5" t="n">
        <v>-178000</v>
      </c>
      <c r="E4" s="5" t="n">
        <v>-178000</v>
      </c>
    </row>
    <row r="5" spans="1:5">
      <c r="A5" s="4" t="s">
        <v>99</v>
      </c>
      <c r="B5" s="5" t="n">
        <v>3213000</v>
      </c>
    </row>
    <row r="6" spans="1:5">
      <c r="A6" s="4" t="s">
        <v>100</v>
      </c>
      <c r="B6" s="6" t="n">
        <v>3000</v>
      </c>
      <c r="C6" s="5" t="n">
        <v>17743000</v>
      </c>
      <c r="D6" s="5" t="n">
        <v>-20787000</v>
      </c>
      <c r="E6" s="5" t="n">
        <v>-3041000</v>
      </c>
    </row>
    <row r="7" spans="1:5">
      <c r="A7" s="4" t="s">
        <v>98</v>
      </c>
      <c r="B7" s="4" t="s">
        <v>59</v>
      </c>
      <c r="C7" s="4" t="s">
        <v>59</v>
      </c>
      <c r="D7" s="5" t="n">
        <v>129000</v>
      </c>
      <c r="E7" s="5" t="n">
        <v>129000</v>
      </c>
    </row>
    <row r="8" spans="1:5">
      <c r="A8" s="4" t="s">
        <v>101</v>
      </c>
      <c r="B8" s="5" t="n">
        <v>3213000</v>
      </c>
    </row>
    <row r="9" spans="1:5">
      <c r="A9" s="4" t="s">
        <v>102</v>
      </c>
      <c r="B9" s="6" t="n">
        <v>3000</v>
      </c>
      <c r="C9" s="6" t="n">
        <v>17743000</v>
      </c>
      <c r="D9" s="6" t="n">
        <v>-20658000</v>
      </c>
      <c r="E9" s="6" t="n">
        <v>-291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c r="B3" s="6" t="n">
        <v>18000</v>
      </c>
      <c r="C3" s="6" t="n">
        <v>34000</v>
      </c>
    </row>
    <row r="4" spans="1:3">
      <c r="A4" s="4" t="s">
        <v>433</v>
      </c>
      <c r="B4" s="6" t="n">
        <v>251000</v>
      </c>
      <c r="C4" s="6" t="n">
        <v>17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4</v>
      </c>
      <c r="B1" s="2" t="s">
        <v>345</v>
      </c>
      <c r="C1" s="2" t="s">
        <v>2</v>
      </c>
      <c r="D1" s="2" t="s">
        <v>32</v>
      </c>
      <c r="E1" s="2" t="s">
        <v>435</v>
      </c>
      <c r="F1" s="2" t="s">
        <v>436</v>
      </c>
      <c r="G1" s="2" t="s">
        <v>437</v>
      </c>
      <c r="H1" s="2" t="s">
        <v>438</v>
      </c>
    </row>
    <row r="2" spans="1:8">
      <c r="A2" s="4" t="s">
        <v>351</v>
      </c>
      <c r="C2" s="6" t="n">
        <v>1992000</v>
      </c>
      <c r="D2" s="6" t="n">
        <v>1992000</v>
      </c>
    </row>
    <row r="3" spans="1:8">
      <c r="A3" s="4" t="s">
        <v>352</v>
      </c>
    </row>
    <row r="4" spans="1:8">
      <c r="A4" s="4" t="s">
        <v>439</v>
      </c>
      <c r="C4" s="4" t="s">
        <v>440</v>
      </c>
    </row>
    <row r="5" spans="1:8">
      <c r="A5" s="4" t="s">
        <v>441</v>
      </c>
      <c r="C5" s="4" t="s">
        <v>440</v>
      </c>
    </row>
    <row r="6" spans="1:8">
      <c r="A6" s="4" t="s">
        <v>353</v>
      </c>
      <c r="B6" s="4" t="s">
        <v>354</v>
      </c>
    </row>
    <row r="7" spans="1:8">
      <c r="A7" s="4" t="s">
        <v>442</v>
      </c>
      <c r="B7" s="6" t="n">
        <v>450000</v>
      </c>
    </row>
    <row r="8" spans="1:8">
      <c r="A8" s="4" t="s">
        <v>443</v>
      </c>
      <c r="B8" s="4" t="s">
        <v>444</v>
      </c>
    </row>
    <row r="9" spans="1:8">
      <c r="A9" s="4" t="s">
        <v>445</v>
      </c>
      <c r="B9" s="6" t="n">
        <v>14839</v>
      </c>
    </row>
    <row r="10" spans="1:8">
      <c r="A10" s="4" t="s">
        <v>446</v>
      </c>
      <c r="C10" s="6" t="n">
        <v>121000</v>
      </c>
      <c r="D10" s="5" t="n">
        <v>21200</v>
      </c>
    </row>
    <row r="11" spans="1:8">
      <c r="A11" s="4" t="s">
        <v>447</v>
      </c>
      <c r="C11" s="5" t="n">
        <v>42000</v>
      </c>
      <c r="D11" s="5" t="n">
        <v>8500</v>
      </c>
    </row>
    <row r="12" spans="1:8">
      <c r="A12" s="4" t="s">
        <v>448</v>
      </c>
      <c r="C12" s="5" t="n">
        <v>741000</v>
      </c>
      <c r="D12" s="5" t="n">
        <v>601000</v>
      </c>
    </row>
    <row r="13" spans="1:8">
      <c r="A13" s="4" t="s">
        <v>449</v>
      </c>
      <c r="C13" s="5" t="n">
        <v>224000</v>
      </c>
      <c r="D13" s="5" t="n">
        <v>382000</v>
      </c>
    </row>
    <row r="14" spans="1:8">
      <c r="A14" s="4" t="s">
        <v>355</v>
      </c>
    </row>
    <row r="15" spans="1:8">
      <c r="A15" s="4" t="s">
        <v>351</v>
      </c>
      <c r="C15" s="5" t="n">
        <v>1992000</v>
      </c>
      <c r="D15" s="5" t="n">
        <v>1992000</v>
      </c>
      <c r="F15" s="6" t="n">
        <v>1991936</v>
      </c>
      <c r="H15" s="6" t="n">
        <v>1400000</v>
      </c>
    </row>
    <row r="16" spans="1:8">
      <c r="A16" s="4" t="s">
        <v>357</v>
      </c>
      <c r="C16" s="6" t="n">
        <v>195000</v>
      </c>
      <c r="D16" s="6" t="n">
        <v>154000</v>
      </c>
      <c r="E16" s="6" t="n">
        <v>196957</v>
      </c>
    </row>
    <row r="17" spans="1:8">
      <c r="A17" s="4" t="s">
        <v>353</v>
      </c>
      <c r="E17" s="4" t="s">
        <v>356</v>
      </c>
    </row>
    <row r="18" spans="1:8">
      <c r="A18" s="4" t="s">
        <v>360</v>
      </c>
    </row>
    <row r="19" spans="1:8">
      <c r="A19" s="4" t="s">
        <v>359</v>
      </c>
      <c r="G19" s="6" t="n">
        <v>59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0</v>
      </c>
      <c r="B1" s="2" t="s">
        <v>258</v>
      </c>
      <c r="C1" s="2" t="s">
        <v>451</v>
      </c>
      <c r="D1" s="2" t="s">
        <v>325</v>
      </c>
      <c r="E1" s="2" t="s">
        <v>326</v>
      </c>
      <c r="F1" s="2" t="s">
        <v>452</v>
      </c>
    </row>
    <row r="2" spans="1:6">
      <c r="A2" s="4" t="s">
        <v>453</v>
      </c>
      <c r="B2" s="6" t="n">
        <v>1500000</v>
      </c>
      <c r="C2" s="6" t="n">
        <v>3700000</v>
      </c>
    </row>
    <row r="3" spans="1:6">
      <c r="A3" s="4" t="s">
        <v>286</v>
      </c>
      <c r="C3" s="5" t="n">
        <v>4</v>
      </c>
    </row>
    <row r="4" spans="1:6">
      <c r="A4" s="4" t="s">
        <v>454</v>
      </c>
      <c r="F4" s="6" t="n">
        <v>900000</v>
      </c>
    </row>
    <row r="5" spans="1:6">
      <c r="A5" s="4" t="s">
        <v>455</v>
      </c>
      <c r="D5" s="6" t="n">
        <v>683000</v>
      </c>
      <c r="E5" s="6" t="n">
        <v>832000</v>
      </c>
    </row>
    <row r="6" spans="1:6">
      <c r="A6" s="4" t="s">
        <v>456</v>
      </c>
      <c r="D6" s="5" t="n">
        <v>173000</v>
      </c>
    </row>
    <row r="7" spans="1:6">
      <c r="A7" s="4" t="s">
        <v>457</v>
      </c>
      <c r="D7" s="5" t="n">
        <v>182000</v>
      </c>
    </row>
    <row r="8" spans="1:6">
      <c r="A8" s="4" t="s">
        <v>458</v>
      </c>
      <c r="D8" s="5" t="n">
        <v>191000</v>
      </c>
    </row>
    <row r="9" spans="1:6">
      <c r="A9" s="4" t="s">
        <v>459</v>
      </c>
      <c r="D9" s="6" t="n">
        <v>13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88</v>
      </c>
      <c r="B4" s="6" t="n">
        <v>129000</v>
      </c>
      <c r="C4" s="6" t="n">
        <v>-178000</v>
      </c>
    </row>
    <row r="5" spans="1:3">
      <c r="A5" s="3" t="s">
        <v>105</v>
      </c>
    </row>
    <row r="6" spans="1:3">
      <c r="A6" s="4" t="s">
        <v>106</v>
      </c>
      <c r="B6" s="5" t="n">
        <v>595000</v>
      </c>
      <c r="C6" s="5" t="n">
        <v>523000</v>
      </c>
    </row>
    <row r="7" spans="1:3">
      <c r="A7" s="4" t="s">
        <v>107</v>
      </c>
      <c r="B7" s="5" t="n">
        <v>5000</v>
      </c>
      <c r="C7" s="5" t="n">
        <v>4000</v>
      </c>
    </row>
    <row r="8" spans="1:3">
      <c r="A8" s="3" t="s">
        <v>108</v>
      </c>
    </row>
    <row r="9" spans="1:3">
      <c r="A9" s="4" t="s">
        <v>35</v>
      </c>
      <c r="B9" s="5" t="n">
        <v>21000</v>
      </c>
      <c r="C9" s="5" t="n">
        <v>-106000</v>
      </c>
    </row>
    <row r="10" spans="1:3">
      <c r="A10" s="4" t="s">
        <v>36</v>
      </c>
      <c r="B10" s="5" t="n">
        <v>18000</v>
      </c>
      <c r="C10" s="5" t="n">
        <v>-2000</v>
      </c>
    </row>
    <row r="11" spans="1:3">
      <c r="A11" s="4" t="s">
        <v>37</v>
      </c>
      <c r="B11" s="5" t="n">
        <v>-23000</v>
      </c>
      <c r="C11" s="5" t="n">
        <v>15000</v>
      </c>
    </row>
    <row r="12" spans="1:3">
      <c r="A12" s="4" t="s">
        <v>109</v>
      </c>
      <c r="B12" s="5" t="n">
        <v>-81000</v>
      </c>
      <c r="C12" s="5" t="n">
        <v>-14000</v>
      </c>
    </row>
    <row r="13" spans="1:3">
      <c r="A13" s="4" t="s">
        <v>52</v>
      </c>
      <c r="B13" s="5" t="n">
        <v>52000</v>
      </c>
      <c r="C13" s="5" t="n">
        <v>100000</v>
      </c>
    </row>
    <row r="14" spans="1:3">
      <c r="A14" s="4" t="s">
        <v>44</v>
      </c>
      <c r="B14" s="5" t="n">
        <v>-35000</v>
      </c>
      <c r="C14" s="5" t="n">
        <v>445000</v>
      </c>
    </row>
    <row r="15" spans="1:3">
      <c r="A15" s="4" t="s">
        <v>49</v>
      </c>
      <c r="B15" s="5" t="n">
        <v>12000</v>
      </c>
      <c r="C15" s="5" t="n">
        <v>-11000</v>
      </c>
    </row>
    <row r="16" spans="1:3">
      <c r="A16" s="4" t="s">
        <v>110</v>
      </c>
      <c r="B16" s="5" t="n">
        <v>-67000</v>
      </c>
      <c r="C16" s="5" t="n">
        <v>352000</v>
      </c>
    </row>
    <row r="17" spans="1:3">
      <c r="A17" s="4" t="s">
        <v>111</v>
      </c>
      <c r="B17" s="5" t="n">
        <v>626000</v>
      </c>
      <c r="C17" s="5" t="n">
        <v>1128000</v>
      </c>
    </row>
    <row r="18" spans="1:3">
      <c r="A18" s="3" t="s">
        <v>112</v>
      </c>
    </row>
    <row r="19" spans="1:3">
      <c r="A19" s="4" t="s">
        <v>113</v>
      </c>
      <c r="B19" s="5" t="n">
        <v>-928000</v>
      </c>
      <c r="C19" s="5" t="n">
        <v>-2024000</v>
      </c>
    </row>
    <row r="20" spans="1:3">
      <c r="A20" s="4" t="s">
        <v>114</v>
      </c>
      <c r="B20" s="5" t="n">
        <v>-928000</v>
      </c>
      <c r="C20" s="5" t="n">
        <v>-2024000</v>
      </c>
    </row>
    <row r="21" spans="1:3">
      <c r="A21" s="3" t="s">
        <v>115</v>
      </c>
    </row>
    <row r="22" spans="1:3">
      <c r="A22" s="4" t="s">
        <v>116</v>
      </c>
      <c r="B22" s="5" t="n">
        <v>-325000</v>
      </c>
      <c r="C22" s="5" t="n">
        <v>-154000</v>
      </c>
    </row>
    <row r="23" spans="1:3">
      <c r="A23" s="4" t="s">
        <v>117</v>
      </c>
      <c r="B23" s="5" t="n">
        <v>285000</v>
      </c>
      <c r="C23" s="5" t="n">
        <v>1050000</v>
      </c>
    </row>
    <row r="24" spans="1:3">
      <c r="A24" s="4" t="s">
        <v>45</v>
      </c>
      <c r="B24" s="5" t="n">
        <v>138000</v>
      </c>
      <c r="C24" s="5" t="n">
        <v>100000</v>
      </c>
    </row>
    <row r="25" spans="1:3">
      <c r="A25" s="4" t="s">
        <v>118</v>
      </c>
      <c r="B25" s="5" t="n">
        <v>-7000</v>
      </c>
      <c r="C25" s="5" t="n">
        <v>-5000</v>
      </c>
    </row>
    <row r="26" spans="1:3">
      <c r="A26" s="4" t="s">
        <v>119</v>
      </c>
      <c r="B26" s="5" t="n">
        <v>91000</v>
      </c>
      <c r="C26" s="5" t="n">
        <v>991000</v>
      </c>
    </row>
    <row r="27" spans="1:3">
      <c r="A27" s="4" t="s">
        <v>120</v>
      </c>
      <c r="B27" s="5" t="n">
        <v>-211000</v>
      </c>
      <c r="C27" s="5" t="n">
        <v>95000</v>
      </c>
    </row>
    <row r="28" spans="1:3">
      <c r="A28" s="4" t="s">
        <v>121</v>
      </c>
      <c r="B28" s="5" t="n">
        <v>339000</v>
      </c>
      <c r="C28" s="5" t="n">
        <v>244000</v>
      </c>
    </row>
    <row r="29" spans="1:3">
      <c r="A29" s="4" t="s">
        <v>122</v>
      </c>
      <c r="B29" s="6" t="n">
        <v>128000</v>
      </c>
      <c r="C29" s="6" t="n">
        <v>3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47"/>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42:10Z</dcterms:created>
  <dcterms:modified xmlns:dcterms="http://purl.org/dc/terms/" xmlns:xsi="http://www.w3.org/2001/XMLSchema-instance" xsi:type="dcterms:W3CDTF">2018-04-26T16:42:10Z</dcterms:modified>
</cp:coreProperties>
</file>